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Concentrations"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Supplemental Financial Informat" sheetId="14" state="visible" r:id="rId14"/>
    <sheet xmlns:r="http://schemas.openxmlformats.org/officeDocument/2006/relationships" name="Commitments and Contingencies" sheetId="15" state="visible" r:id="rId15"/>
    <sheet xmlns:r="http://schemas.openxmlformats.org/officeDocument/2006/relationships" name="Convertible Preferred Shares" sheetId="16" state="visible" r:id="rId16"/>
    <sheet xmlns:r="http://schemas.openxmlformats.org/officeDocument/2006/relationships" name="Ordinary Shares" sheetId="17" state="visible" r:id="rId17"/>
    <sheet xmlns:r="http://schemas.openxmlformats.org/officeDocument/2006/relationships" name="Share Incentive Plan"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egment and Geographic Informat"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oncentrations (Tables)" sheetId="25" state="visible" r:id="rId25"/>
    <sheet xmlns:r="http://schemas.openxmlformats.org/officeDocument/2006/relationships" name="Revenue Recognition (Tables)" sheetId="26" state="visible" r:id="rId26"/>
    <sheet xmlns:r="http://schemas.openxmlformats.org/officeDocument/2006/relationships" name="Supplemental Financial Inform_2" sheetId="27" state="visible" r:id="rId27"/>
    <sheet xmlns:r="http://schemas.openxmlformats.org/officeDocument/2006/relationships" name="Convertible Preferred Shares (T" sheetId="28" state="visible" r:id="rId28"/>
    <sheet xmlns:r="http://schemas.openxmlformats.org/officeDocument/2006/relationships" name="Share Incentive Plan (Tables)"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Segment and Geographic Inform_2" sheetId="33" state="visible" r:id="rId33"/>
    <sheet xmlns:r="http://schemas.openxmlformats.org/officeDocument/2006/relationships" name="Description of Business and B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Concentrations (Details)" sheetId="37" state="visible" r:id="rId37"/>
    <sheet xmlns:r="http://schemas.openxmlformats.org/officeDocument/2006/relationships" name="Revenue Recognition - Narrative" sheetId="38" state="visible" r:id="rId38"/>
    <sheet xmlns:r="http://schemas.openxmlformats.org/officeDocument/2006/relationships" name="Revenue Recognition - Schedule " sheetId="39" state="visible" r:id="rId39"/>
    <sheet xmlns:r="http://schemas.openxmlformats.org/officeDocument/2006/relationships" name="Supplemental Financial Inform_3" sheetId="40" state="visible" r:id="rId40"/>
    <sheet xmlns:r="http://schemas.openxmlformats.org/officeDocument/2006/relationships" name="Supplemental Financial Inform_4" sheetId="41" state="visible" r:id="rId41"/>
    <sheet xmlns:r="http://schemas.openxmlformats.org/officeDocument/2006/relationships" name="Supplemental Financial Inform_5" sheetId="42" state="visible" r:id="rId42"/>
    <sheet xmlns:r="http://schemas.openxmlformats.org/officeDocument/2006/relationships" name="Supplemental Financial Inform_6" sheetId="43" state="visible" r:id="rId43"/>
    <sheet xmlns:r="http://schemas.openxmlformats.org/officeDocument/2006/relationships" name="Supplemental Financial Inform_7" sheetId="44" state="visible" r:id="rId44"/>
    <sheet xmlns:r="http://schemas.openxmlformats.org/officeDocument/2006/relationships" name="Supplemental Financial Inform_8" sheetId="45" state="visible" r:id="rId45"/>
    <sheet xmlns:r="http://schemas.openxmlformats.org/officeDocument/2006/relationships" name="Commitments and Contingencies (" sheetId="46" state="visible" r:id="rId46"/>
    <sheet xmlns:r="http://schemas.openxmlformats.org/officeDocument/2006/relationships" name="Convertible Preferred Shares (D" sheetId="47" state="visible" r:id="rId47"/>
    <sheet xmlns:r="http://schemas.openxmlformats.org/officeDocument/2006/relationships" name="Convertible Preferred Shares - " sheetId="48" state="visible" r:id="rId48"/>
    <sheet xmlns:r="http://schemas.openxmlformats.org/officeDocument/2006/relationships" name="Ordinary Shares (Details)" sheetId="49" state="visible" r:id="rId49"/>
    <sheet xmlns:r="http://schemas.openxmlformats.org/officeDocument/2006/relationships" name="Share Incentive Plan - Narrativ" sheetId="50" state="visible" r:id="rId50"/>
    <sheet xmlns:r="http://schemas.openxmlformats.org/officeDocument/2006/relationships" name="Share Incentive Plan - Summary " sheetId="51" state="visible" r:id="rId51"/>
    <sheet xmlns:r="http://schemas.openxmlformats.org/officeDocument/2006/relationships" name="Share Incentive Plan - Schedule" sheetId="52" state="visible" r:id="rId52"/>
    <sheet xmlns:r="http://schemas.openxmlformats.org/officeDocument/2006/relationships" name="Share Incentive Plan - Summar_2" sheetId="53" state="visible" r:id="rId53"/>
    <sheet xmlns:r="http://schemas.openxmlformats.org/officeDocument/2006/relationships" name="Share Incentive Plan - Summar_3" sheetId="54" state="visible" r:id="rId54"/>
    <sheet xmlns:r="http://schemas.openxmlformats.org/officeDocument/2006/relationships" name="Share Incentive Plan - Summar_4" sheetId="55" state="visible" r:id="rId55"/>
    <sheet xmlns:r="http://schemas.openxmlformats.org/officeDocument/2006/relationships" name="Leases - Narrative (Details)" sheetId="56" state="visible" r:id="rId56"/>
    <sheet xmlns:r="http://schemas.openxmlformats.org/officeDocument/2006/relationships" name="Leases - Lease Expense and Supp" sheetId="57" state="visible" r:id="rId57"/>
    <sheet xmlns:r="http://schemas.openxmlformats.org/officeDocument/2006/relationships" name="Leases - Aggregate Future Lease" sheetId="58" state="visible" r:id="rId58"/>
    <sheet xmlns:r="http://schemas.openxmlformats.org/officeDocument/2006/relationships" name="Leases - Aggregate Future Lea_2" sheetId="59" state="visible" r:id="rId59"/>
    <sheet xmlns:r="http://schemas.openxmlformats.org/officeDocument/2006/relationships" name="Income Taxes - Schedule of Inco" sheetId="60" state="visible" r:id="rId60"/>
    <sheet xmlns:r="http://schemas.openxmlformats.org/officeDocument/2006/relationships" name="Income Taxes - Schedule of Comp" sheetId="61" state="visible" r:id="rId61"/>
    <sheet xmlns:r="http://schemas.openxmlformats.org/officeDocument/2006/relationships" name="Income Taxes - Schedule of Sign" sheetId="62" state="visible" r:id="rId62"/>
    <sheet xmlns:r="http://schemas.openxmlformats.org/officeDocument/2006/relationships" name="Income Taxes - Narrative (Detai" sheetId="63" state="visible" r:id="rId63"/>
    <sheet xmlns:r="http://schemas.openxmlformats.org/officeDocument/2006/relationships" name="Income Taxes - Reconciliation o" sheetId="64" state="visible" r:id="rId64"/>
    <sheet xmlns:r="http://schemas.openxmlformats.org/officeDocument/2006/relationships" name="Income Taxes - Reconciliation_2" sheetId="65" state="visible" r:id="rId65"/>
    <sheet xmlns:r="http://schemas.openxmlformats.org/officeDocument/2006/relationships" name="Net Income (Loss) Per Share - S" sheetId="66" state="visible" r:id="rId66"/>
    <sheet xmlns:r="http://schemas.openxmlformats.org/officeDocument/2006/relationships" name="Net Income (Loss) Per Share -_2"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Apr. 30, 2022</t>
        </is>
      </c>
      <c r="C2" s="2" t="inlineStr">
        <is>
          <t>Jun. 01, 2022</t>
        </is>
      </c>
      <c r="D2" s="2" t="inlineStr">
        <is>
          <t>Oct.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0,
		2022</t>
        </is>
      </c>
    </row>
    <row r="7">
      <c r="A7" s="4" t="inlineStr">
        <is>
          <t>Current Fiscal Year End Date</t>
        </is>
      </c>
      <c r="B7" s="4" t="inlineStr">
        <is>
          <t>--04-30</t>
        </is>
      </c>
    </row>
    <row r="8">
      <c r="A8" s="4" t="inlineStr">
        <is>
          <t>Document Transition Report</t>
        </is>
      </c>
      <c r="B8" s="4" t="inlineStr">
        <is>
          <t>false</t>
        </is>
      </c>
    </row>
    <row r="9">
      <c r="A9" s="4" t="inlineStr">
        <is>
          <t>Entity File Number</t>
        </is>
      </c>
      <c r="B9" s="4" t="inlineStr">
        <is>
          <t>001-41249</t>
        </is>
      </c>
    </row>
    <row r="10">
      <c r="A10" s="4" t="inlineStr">
        <is>
          <t>Entity Registrant Name</t>
        </is>
      </c>
      <c r="B10" s="4" t="inlineStr">
        <is>
          <t>CREDO TECHNOLOGY GROUP HOLDING LTD</t>
        </is>
      </c>
    </row>
    <row r="11">
      <c r="A11" s="4" t="inlineStr">
        <is>
          <t>Entity Incorporation, State or Country Code</t>
        </is>
      </c>
      <c r="B11" s="4" t="inlineStr">
        <is>
          <t>E9</t>
        </is>
      </c>
    </row>
    <row r="12">
      <c r="A12" s="4" t="inlineStr">
        <is>
          <t>Entity Address, Address Line One</t>
        </is>
      </c>
      <c r="B12" s="4" t="inlineStr">
        <is>
          <t>Maples Corporate Services, Limited</t>
        </is>
      </c>
    </row>
    <row r="13">
      <c r="A13" s="4" t="inlineStr">
        <is>
          <t>Entity Address, Address Line Two</t>
        </is>
      </c>
      <c r="B13" s="4" t="inlineStr">
        <is>
          <t>PO Box 309, Ugland House</t>
        </is>
      </c>
    </row>
    <row r="14">
      <c r="A14" s="4" t="inlineStr">
        <is>
          <t>Entity Address, City or Town</t>
        </is>
      </c>
      <c r="B14" s="4" t="inlineStr">
        <is>
          <t>Grand Cayman</t>
        </is>
      </c>
    </row>
    <row r="15">
      <c r="A15" s="4" t="inlineStr">
        <is>
          <t>Entity Address, Postal Zip Code</t>
        </is>
      </c>
      <c r="B15" s="4" t="inlineStr">
        <is>
          <t>KY1-1104</t>
        </is>
      </c>
    </row>
    <row r="16">
      <c r="A16" s="4" t="inlineStr">
        <is>
          <t>Entity Address, Country</t>
        </is>
      </c>
      <c r="B16" s="4" t="inlineStr">
        <is>
          <t>KY</t>
        </is>
      </c>
    </row>
    <row r="17">
      <c r="A17" s="4" t="inlineStr">
        <is>
          <t>City Area Code</t>
        </is>
      </c>
      <c r="B17" s="4" t="inlineStr">
        <is>
          <t>408</t>
        </is>
      </c>
    </row>
    <row r="18">
      <c r="A18" s="4" t="inlineStr">
        <is>
          <t>Local Phone Number</t>
        </is>
      </c>
      <c r="B18" s="4" t="inlineStr">
        <is>
          <t>664-9329</t>
        </is>
      </c>
    </row>
    <row r="19">
      <c r="A19" s="4" t="inlineStr">
        <is>
          <t>Title of 12(b) Security</t>
        </is>
      </c>
      <c r="B19" s="4" t="inlineStr">
        <is>
          <t>Ordinary shares, par value $0.00005 per share</t>
        </is>
      </c>
    </row>
    <row r="20">
      <c r="A20" s="4" t="inlineStr">
        <is>
          <t>Trading Symbol</t>
        </is>
      </c>
      <c r="B20" s="4" t="inlineStr">
        <is>
          <t>CRD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ICFR Auditor Attestation Flag</t>
        </is>
      </c>
      <c r="B29" s="4" t="inlineStr">
        <is>
          <t>fals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145304182</v>
      </c>
    </row>
    <row r="34">
      <c r="A34" s="4" t="inlineStr">
        <is>
          <t>Documents Incorporated by Reference</t>
        </is>
      </c>
      <c r="B34" s="4" t="inlineStr">
        <is>
          <t>Portions of Part III of this Form 10-K are incorporated by reference from the registrant’s definitive proxy statement for its 2022 annual meeting of shareholders, which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row>
    <row r="35">
      <c r="A35" s="4" t="inlineStr">
        <is>
          <t>Entity Central Index Key</t>
        </is>
      </c>
      <c r="B35" s="4" t="inlineStr">
        <is>
          <t>0001807794</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2</t>
        </is>
      </c>
    </row>
    <row r="3">
      <c r="A3" s="3" t="inlineStr">
        <is>
          <t>Accounting Policies [Abstract]</t>
        </is>
      </c>
    </row>
    <row r="4">
      <c r="A4" s="4" t="inlineStr">
        <is>
          <t>Significant Accounting Policies</t>
        </is>
      </c>
      <c r="B4" s="4" t="inlineStr">
        <is>
          <t xml:space="preserve">Significant Accounting Policies Use of Estimates The preparation of these consolidated financial statements in conformity with GAAP requires management to make estimates and assumptions that affect the amounts reported in the Company’s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determination of the fair value of share-based awards and customer warrant, valuation of ordinary shares, the realization of tax assets and estimates of tax reserves, asset lives for property and equipment, impairment of long-lived assets, accrued liabilities, allowance for doubtful accounts, and incremental borrowing rate used in the Company’s operating lease calculations. Actual results may differ from those estimates and such differences may be material to the financial statements. As of the date of issuance of these consolidated financial statements, the Company is not aware of any specific event or circumstance related to the pandemic that would require management to update the significant estimates and assumptions used in the preparation of the consolidated financial statements . As new events continue to evolve and additional information becomes available, any changes to these estimates and assumptions will be recognized in the consolidated financial statements as soon as they become known. Foreign Currency All of the Company’s subsidiaries use U.S. dollars as their functional currency, except for its entities located in Taiwan and mainland China. The functional currencies of these entities are their respective local currency. Foreign currency assets and liabilities are remeasured into the functional currencies at the end-of-period exchange rates except for non-monetary assets and liabilities, which are remeasured at historical exchange rates. Revenue and expenses are remeasured at the exchange rates in effect during the period the transactions occurred, except for those expenses related to balance sheet amounts, which are remeasured at historical exchange rates. Gains or losses from foreign currency transactions are included in the consolidated statements of operations as part of ‘other income (expense), net’. Translation gains and losses are recorded in accumulated other comprehensive income as a component of shareholders' equity (deficit). Cash and Cash Equivalents Cash and cash equivalents consist of cash balances in the Company’s bank checking and savings accounts. Accounts Receivable Accounts receivable are recorded at the invoiced amount, net of allowance for doubtful accounts. The Company performs periodic credit evaluations of its customers’ financial condition and does not require collateral from them. Receivables considered uncollectible are charged against the allowance account in the year they are deemed uncollectible. Management does not believe that an allowance for doubtful accounts is needed as of April 30, 2022 or 2021 based on review of credit worthiness of the customers and their payment histories. Inventory The Company values its inventory, which includes raw materials, assembly and test, and other manufacturing costs, at the lower of cost and net realizable value. Cost is computed using standard cost, which approximates actual cost, on a first-in, first-out basis. Net realizable value is the estimated selling price of the Company’s products in the ordinary course of business, less reasonably predictable costs of completion, disposal and transportation. The Company regularly reviews inventory quantities on hand and records write-downs for excess and obsolete inventory based primarily on the shipment history and its estimated forecast of product demand. These factors are impacted by market and economic conditions, technology changes, new product introductions and changes in strategic direction. If the future demand for the Company’s services and products is less favorable than the Company’s forecasts, the value of the inventories may be required to be reduced, which could result in additional expense to the Company and affect its results of operations. Once inventory is written down, its new value is maintained until it is sold, scrapped, or written down for further valuation losses. Property and Equipment, Net Property and equipment are stated at cost, net of accumulated depreciation and amortization. Additions, improvements and major renewals are capitalized, and maintenance, repairs and minor renewals are expensed as incurred. Assets are held in construction in progress until placed in service, upon which date, the Company begins to depreciate these assets. When assets are retired or otherwise disposed of, the cost and accumulated depreciation are removed from the accounts and any resulting gain or loss is reflected in the consolidated statements of income in the period realized. Depreciation and amortization is computed using the straight-line method over the estimated useful lives of the assets. Leasehold improvements are amortized over the shorter of the lease term or the estimated useful life of the assets. Useful lives by asset category are as follows: Asset Category Useful Life Computer equipment and software 3 Furniture and fixtures 3 Laboratory equipment 5 Production equipment 5 Transportation equipment 4 Leases Subsequent to the adoption of ASU No. 2016-02 in the beginning of fiscal 2022,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 Prior to the adoption of the ASU No. 2016-02, leases were evaluated and recorded as capital leases if one of the following was true at inception: (a) the present value of minimum lease payments met or exceeded 90% of the fair value of the asset, (b) the lease term was greater than or equal to 75% of the economic life of the asset, (c) the lease arrangement contained a bargain purchase option, or (d) title to the property transferred to the Company at the end of the lease. The Company had an immaterial capital lease for the fiscal year ended April 30, 2020. The Company did not have any capital leases for the fiscal year ended April 30, 2021. Leases that were not classified as capital leases were accounted for as operating leases. Operating lease agreements that had tenant improvement allowances were evaluated for lease incentives. For leases that contained rent or escalating rent payments, the Company recognized rent expense on a straight-line basis over the lease term, with any lease incentives amortized as a reduction of rent expense over the lease term. Impairment of Long-lived Assets The Company assesses the impairment of long-lived assets, which consist primarily of property and equipment, whenever events or changes in circumstances indicate that such assets might be impaired and the carrying value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quoted market prices or appraised values, depending on the nature of the asset. In fiscal 2022, the Company recorded $4.9 million impairment charges primarily related to the impairment on property and equipment. Impairment charges of $1.8 million were presented as part of cost of product sales revenue in the consolidated statements of operations as it related to a production equipment no longer in service and impairment charges of $3.1 million were presented under operating expenses in the consolidated statements of operations for equipment that did not reach production qualification. There were no impairment charges of long-lived assets for the years ended April 30, 2021 and 2020. Revenue Recognition The Company’s revenues consist of sale of its products, licensing of its IP and providing product and IP license engineering services. Product sales consists of shipment of its ICs and AEC products. IP license revenue includes fees from licensing of the Company’s SerDes IP and related support and royalties. Product and IP license engineering services revenue consists of engineering fees associated with integration of the Company’s technology solutions into its customers’ products and IP, respectively. The Company’s customers are primarily original equipment manufacturers who design and manufacture end market devices for the communications and enterprise networks markets. The Company’s revenue is driven by various trends in these markets. The Company’s revenue is also impacted by changes in the number and average selling prices of its IC products. The Company recognizes revenue upon transfer of control of promised goods and services in an amount that reflects the consideration it expects to receive in exchange for those goods and services. Where an arrangement includes multiple performance obligations, the transaction price is allocated to these on a relative standalone selling price (“SSP”) basis. The Company determines the SSP based on an observable standalone selling price when it is available, as well as other factors, including the price charged to customers and the Company’s overall pricing objectives, while maximizing observable inputs. The determination of the SPP for certain of our IPs requires fair value estimate under income approach, involving the estimation of future cash flow expected to be generated from the IPs. The Company’s policy is to record revenue net of any applicable sales, use or excise taxes. Changes in the Company’s contract assets and contract liabilities primarily result from the timing difference between the Company’s performance and the customer’s payment. The Company fulfills its obligations under a contract with a customer by transferring products or services in exchange for consideration from the customer. The Company recognizes a contract asset when it transfers products or services to a customer and the right to consideration is conditional on something other than the passage of time. Accounts receivable are recorded when the customer has been billed or the right to consideration is unconditional. The Company recognizes deferred revenue when it has received consideration or an amount of consideration is due from the customer and it has a future obligation to transfer products or services. Product Sales - The Company transacts with customers primarily pursuant to standard purchase orders for delivery of products and generally allows customers to cancel or change purchase orders within limited notice periods prior to the scheduled shipment date. The Company offers standard performance warranties of twelve months after product delivery and does not allow returns, other than returns due to warranty issues. The Company recognizes product sales when it transfers control of promised goods in an amount that reflects the consideration to which it expects to be entitled to in exchange for those goods, net of accruals for estimated sales returns and rebates. As of April 30, 2022 and 2021, the sales returns and rebate reserves were not material. IP License Revenue - The Company’s IP license revenue consists of a perpetual license, support and maintenance, and royalties. The Company’s license arrangements do not typically grant the customer the right to terminate for convenience, and where such rights exist, termination is prospective, with no refund of fees already paid by the customer. In connection with the license arrangements, the Company offers support and maintenance to assist customers in bringing up and qualifying the final product. Revenue from customer support is deferred and recognized ratably over the support period, which is typically one year. In certain cases, the Company also charges licensees royalties related to the distribution or sale of products that use its technologies. Such royalties are reported to us on a quarterly basis. The Company estimates the sales-based royalties earned each quarter primarily based on its customers’ reporting of sales activity incurred in that quarter. The Company recognizes the estimated royalty revenue when it is probable that reversal of such amounts will not occur. Any differences between actual royalties owed by a customer and the quarterly estimates are recognized when updated information becomes available. Product and IP License Engineering Services Revenue - Some product and IP revenue contracts include non-recurring engineering services deliverables. The Company recognizes revenue from these agreements over time as services are provided or at point in time upon completion and acceptance by the customer of contract deliverables, depending on the terms of the arrangement. Revenue is deferred for any amounts billed or received prior to delivery of services. The Company believes the input method, based on time spent by its engineers, best depicts the efforts expended to transfer services to the customers. Certain contracts may include multiple performance obligations for which the Company allocates revenue to each performance obligation based on relative SSP. The Company determines SSPs based on observable evidence. When SSPs are not directly observable, the Company uses the adjusted market assessment approach or residual approach, if applicable. The Company also considers the constraint on estimates of variable consideration when estimating the total transaction price. The Company records liabilities for amounts that are collected in advance of the satisfaction of performance obligations under deferred revenue. Customer Warrant The Company accounts for the warrant issued to Amazon.com NV Investment Holdings LLC as an equity instrument, based on the specific terms of the warrant agreement. When management determines that it is probable that a tranche of the warrant will vest and we recognize the related revenue, the grant date fair value of the associated tranche will be recognized in shareholders’ equity (deficit) and the underlying expense will be amortized as a reduction of revenue in proportion to the amount of related revenue recognized. Cost of Revenue Cost of revenue includes cost of materials, including wafers processed by third-party foundries, cost associated with packaging and assembly, testing and shipping, cost of personnel, including share-based compensation, depreciation of equipment associated with manufacturing support, logistics and quality assurance, warranty cost, amortization of intellectual property purchased from third-parties, write-down of inventories, and amortization and impairment of production equipment no longer in use. Cost of revenue includes cost of product sales revenue, cost of product engineering services revenue and cost of IP license engineering services revenue. Cost of revenue relating to IP license revenue was not material for fiscal 2022, 2021 and 2020. Shipping and Handling Costs Shipping and handling costs incurred for delivery to customers are expensed as incurred and are included in selling and marketing expenses in the Company’s Consolidated Statements of Operations. Research and Development Research and development expense consists of costs incurred in performing research and development activities and includes salaries, share-based compensation, employee benefits, occupancy costs, pre-production engineering mask costs, overhead costs and prototype wafer, packaging and test costs. Research and development costs are expensed as incurred. Convertible Preferred Shares The Company records all shares of convertible preferred shares at their respective fair values less issuance costs on the dates of issuance. The convertible preferred shares were recorded outside of shareholders’ equity (deficit) because, in the event of certain liquidation events considered not solely within the Company’s control, such as a change in control event and sale of all or substantially all of the Company’s assets, the convertible preferred shares would have become redeemable at the option of the holders. Share-Based Compensation The Company records compensation expense in connection with share-based awards granted to employees and non-employees in accordance with guidance related to share-based payments. This guidance requires that all share-based compensation be recognized as an expense in the consolidated financial statements and that such cost be measured at the fair value of the award. The Company amortizes share-based compensation expense under the straight-line attribution method over the vesting period of the share-based award. The Company has elected to use the Black-Scholes option pricing model to determine the fair value of ordinary share options on the dates of grant. Calculating the fair value of share options using the Black-Scholes model requires inputs and assumptions, including the fair value of the Company’s ordinary shares, the expected term of share options and share price volatility. The Company estimates the expected life of options granted based on the simplified method. The Company estimates the volatility of its ordinary shares on the date of grant based on the average historical share price volatility of comparable publicly traded companies in the Company’s industry group. The Company has not paid and does not expect to pay dividends. The Company accounts for forfeitures as they occur. The fair value of each restricted stock unit is estimated based on the market price of the Company’s ordinary share on the date of grant. The fair value of each share issued under the Company’s employee stock purchase plan is estimated based on Black-Scholes option pricing model. Prior to the IPO, the absence of an active market for the Company’s ordinary shares required its board of directors, the members of which the Company believed had extensive business, finance and venture capital experience, to determine the fair value of its ordinary shares for purposes of granting options and for calculating share-based compensation expense for the periods presented. The Company obtained contemporaneous third-party valuations to assist the board of directors in determining fair value. These contemporaneous third-party valuations used the methodologies, approaches and assumptions consistent with the American Institute of Certified Public Accountants Practice Guide, Valuation of Privately-Held-Company Equity Securities Issued as Compensation. All options granted were intended to be exercisable at a price per share not less than the fair value of the shares underlying those options on their respective dates of grant. Income Taxes The Company is subject to income taxes in the United States and certain foreign jurisdictions. Significant judgment is required in determining the Company’s provision for income taxes and income tax assets and liabilities, including evaluating uncertainties in the application of accounting principles and complex tax laws. The Company uses the asset and liability method to account for income taxes. Current income tax expense or benefit represents the amount of income taxes expected to be payable or refundable for the current year. Under this method, deferred income tax assets and liabilities are determined based on differences between the financial statement reporting and tax bases of assets and liabilities and net operating loss and credit carryforward.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ccounts for uncertain tax positions in accordance with ASC 740‑10, Accounting for Uncertainty in Income Taxes . The Company recognizes the tax effects of an uncertain tax position only if such position is more likely than not to be sustained based solely on its technical merits as of the reporting date and only in an amount more likely than not to be sustained upon review by the tax authorities. Interest and penalties related to uncertain tax positions are classified in the consolidated financial statements as income tax expense. Net Loss Per Share The Company follows the two-class method when computing net income (loss) per ordinary share when shares are issued that meet the definition of participating securities. The two-class method determines net income (loss) per ordinary share for each class of ordinary shares and participating securities according to dividends declared or accumulated and participation rights in undistributed earnings. The two-class method requires income available to ordinary shareholders for the period to be allocated between ordinary share and participating securities based upon their respective rights to receive dividends as if all income for the period had been distributed. The Company’s convertible preferred shares, which were converted into ordinary shares upon completion of the IPO, were the Company’s only participating security and contractually entitled the holders of such shares to participate in dividends but did not contractually require the holders of such shares to participate in the Company’s losses. The holders of convertible preferred shares were entitled to participate in non cumulative dividends on ordinary share at the rate of 8% of the applicable original issue price per share per annum based on the number of shares of ordinary share held on an as-converted basis. No dividends on convertible preferred share or ordinary share were declared by the Company’s board of directors for the fiscal years ended April 30, 2022, 2021, and 2020. In accordance with ASC 260, Earnings Per Share , undistributed earnings allocated to holders of convertible preferred share are subtracted from net income in determining net income attributable to ordinary shareholders. Basic net income (loss) per share is computed by dividing net income attributable to ordinary shareholders by the weighted-average number of shares of ordinary shares outstanding. For periods in which the Company reported net losses, diluted net loss per ordinary share attributable to ordinary shareholders is the same as basic net loss per ordinary share attributable to ordinary shareholders because potentially dilutive shares of ordinary share are not assumed to have been issued if their effect is anti-dilutive. Segment Information Operating segments are identified as components of an enterprise about which discrete financial information is available for evaluation by the chief operating decision-maker (“CODM”) in deciding resource allocation and assessing performance. The Company’s Chief Executive Officer is its CODM. The Company’s CODM reviews financial information presented on a consolidated basis for the purposes of making operating decisions, allocating resources and evaluating financial performance. Consequently, the Company has determined it operates and manages its business in one operating and one reportable segment. See “Note 14 - Segment and Geographic Information” for the Company’s revenue by country and location of long-lived assets. Accounting Pronouncement Recently Adopted In February 2016, the FASB issued Accounting Standards Update (“ASU”) 2016-02, Leases (Topic 842) , which requires lessees to record most leases on their balance sheets and to disclose key information about lease arrangements. In July 2018, the FASB issued ASU 2018-10, Codification Improvements to Topic 842, Leases . The ASU makes 16 technical corrections to the new lease standard and other accounting topics, alleviating unintended consequences from applying the new standard. It does not make any substantive changes to the core provisions or principles of the new standard. In July 2018, the FASB also issued ASU 2018-11, Leases (Topic 842): Targeted Improvements . The ASU provides (1) an optional transition method that entities can use when adopting the standard and (2) a practical expedient that permits lessors to not separate non-lease components from the associated lease component if certain conditions are met. In March 2019, the FASB also issued ASU 2019-01, Leases (Topic 842): Codification Improvements , which impacts transition disclosures related to the new guidance. The Company adopted the new lease accounting standard on May 1, 2021, using the modified retrospective approach by applying the new standard to leases existing at the date of initial application and not restating comparative periods. See “Note 11 - Leases” for additional information. In August 2018, the FASB issued ASU 2018-15, Intangibles—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The new guidance is effective for the Company for its fiscal year beginning May 1, 2021 and interim periods within its fiscal year beginning May 1, 2022. The Company adopted this guidance on May 1, 2021 prospectively, and the impact on its consolidated financial statements was not material. Recent Accounting Pronouncements Not Yet Adopted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May 1, 2023 and interim periods within its fiscal year beginning May 1, 2024. The Company is currently evaluating the impact of the adoption of this guidance on its consolidated financial statements. In December 2019, the FASB issued ASU 2019-12, Income Taxes (Topic 740): Simplifying the Accounting for Income Taxes , which simplifies the accounting for income taxes by eliminating s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pr. 30, 2022</t>
        </is>
      </c>
    </row>
    <row r="3">
      <c r="A3" s="3" t="inlineStr">
        <is>
          <t>Risks and Uncertainties [Abstract]</t>
        </is>
      </c>
    </row>
    <row r="4">
      <c r="A4" s="4" t="inlineStr">
        <is>
          <t>Concentrations</t>
        </is>
      </c>
      <c r="B4" s="4" t="inlineStr">
        <is>
          <t>Concentrations Financial instruments that subject the Company to concentrations of credit risk consist primarily of cash and cash equivalents, and accounts receivable. Cash is placed in major financial institutions around the world. The Company’s cash deposits exceed insured limits. Historically, a relatively small number of customers have accounted for a significant portion of the Company’s revenue. The particular customers which account for revenue concentration have varied from period-to-period as a result of the addition of new contracts, completion of existing contracts, and the volumes and prices at which the customers have recently bought the Company’s products. These variations are expected to continue in the foreseeable future. The following table summarizes the significant customers’ accounts receivable and revenue as a percentage of total accounts receivable and total revenue, respectively: Accounts Receivable April 30, 2022 April 30, 2021 Customer A 14 % 35 % Customer B 52 % * Customer C * 11 % Customer D * 15 % Customer E * 11 % Year ended April 30, Revenue 2022 2021 2020 Customer A 18 % 32 % 28 % Customer B 30 % * * Customer F 11 % * * Customer G 10 % * * Customer H * 10 % 16 % Customer I * 12 % * * Less than 10% of total accounts receivable or total revenue. The Company believes that the concentration of credit risk in its trade receivables is substantially mitigated by the high level of credit worthiness of its customers and the relatively short collection terms. The Company performs ongoing credit evaluations of its customers’ financial conditions and limits the amount of credit extended when deemed necessary based upon payment history and the customer’s current credit worthiness, but generally require no collateral. The Company operates in markets that are highly competitive and rapidly changing. Significant technological changes, shifting customer needs, the emergence of competitive products with new capabilities, general economic conditions worldwide, the ability to safeguard patents and other intellectual property in a rapidly evolving market and reliance on assembly and test subcontractors, third-party wafer fabricators and other factors could affect the Company’s financial results. The Company currently outsources all of its integrated circuit manufacturing to Taiwan Semiconductor Manufacturing Company with the remaining assembly and testing processes outsourced to other subcontractors primarily in Asia. Any disruption of or interference with the Company’s access to the goods or services from these subcontractors would impact the Company’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Apr. 30, 2022</t>
        </is>
      </c>
    </row>
    <row r="3">
      <c r="A3" s="3" t="inlineStr">
        <is>
          <t>Revenue Recognition and Deferred Revenue [Abstract]</t>
        </is>
      </c>
    </row>
    <row r="4">
      <c r="A4" s="4" t="inlineStr">
        <is>
          <t>Revenue Recognition</t>
        </is>
      </c>
      <c r="B4" s="4" t="inlineStr">
        <is>
          <t>Revenue Recognition Contract Balances The contract assets are primarily related to the Company’s fixed fee IP licensing arrangements and rights to consideration for performance obligations delivered but not billed as of April 30, 2022 and 2021. During the year ended April 30, 2022, the Company recognized $4.0 million of revenue that was included in the deferred revenue balance as of April 30, 2021. During the year ended April 30, 2021, the Company recognized $4.5 million of revenue that was included in the deferred revenue balance as of April 30, 2020. During the year ended April 30, 2020, the Company recognized $16.9 million of revenue that was included in the deferred revenue balance as of April 30, 2019. During the year ended April 30, 2022, the increase in contract assets of $5.5 million was primarily driven by IP licensing and engineering services arrangements where certain billing milestones had not yet been reached, but the criteria for revenue had been met. During the year ended April 30, 2022, the decrease in deferred revenue of $2.9 million was primarily due to revenue recognized from customer advances.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The contracted but unsatisfied performance obligation was approximately $59.0 million and the satisfied but unrecognized performance obligation was approximately $11.4 million as of April 30, 2022, which the Company expects to recognize over the next three years. The amounts stated above include amounts relating to an IP licensing and development contract we entered into with a customer in September 2021, for total cash consideration of $43.5 million, which is receivable over an estimated period of three years upon meeting certain contractual milestones. As of April 30, 2022, we had billed $10.9 million and recognized revenue amounting to $11.6 million upon delivery of the first deliverable which was consistent with the meeting of the first milestone. We have applied constraints on certain remaining milestones due to significant uncertainty relating to the delivery of those milestones as of April 30, 2022 associated with dependency on actions by the customer. The constraints will be re-evaluated at each future reporting period. Customer Warrant On December 28, 2021, we issued a warrant to Amazon.com NV Investment Holdings LLC (“Holder”) to purchase an aggregate of up to 4,080,000 of our ordinary shares at an exercise price of $10.74 per share (the “Customer Warrant”). The exercise period of the Warrant is through the seven The grant date fair value of the Warrant share was determined at $4.65 per share using the Black-Scholes option pricing model. The grant date fair value of the Warrant share was estimated using the following assumptions: At Grant Date Expected volatility 40.00% Weighted-average expected term (in years) 7.00 Risk-free interest rate 1.41% Dividend yield —% Fair value per ordinary share $10.7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2</t>
        </is>
      </c>
    </row>
    <row r="3">
      <c r="A3" s="3" t="inlineStr">
        <is>
          <t>Fair Value Disclosures [Abstract]</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arrying amount of the Company’s financial instruments, including cash equivalents, accounts receivable, and accounts payable, approximate their respective fair values because of their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Apr. 30, 2022</t>
        </is>
      </c>
    </row>
    <row r="3">
      <c r="A3" s="3" t="inlineStr">
        <is>
          <t>Organization, Consolidation and Presentation of Financial Statements [Abstract]</t>
        </is>
      </c>
    </row>
    <row r="4">
      <c r="A4" s="4" t="inlineStr">
        <is>
          <t>Supplemental Financial Information</t>
        </is>
      </c>
      <c r="B4" s="4" t="inlineStr">
        <is>
          <t xml:space="preserve">Supplemental Financial Information Inventories Inventories consisted of the following (in thousands): April 30, 2022 April 30, 2021 Raw materials $ 11,610 $ 2,177 Work in process 10,352 1,844 Finished goods 5,375 3,083 $ 27,337 $ 7,104 Prepaid Expenses and Other Current Assets Prepaid expenses and other current assets consisted of the following (in thousands): April 30, 2022 April 30, 2021 Prepaid expenses $ 4,477 $ 1,313 Advances to suppliers 188 6,276 Other current assets 1,258 1,142 $ 5,923 $ 8,731 Property and Equipment, Net Property and equipment consisted of the following (in thousands): April 30, 2022 April 30, 2021 Computer equipment and software $ 1,736 $ 1,606 Laboratory equipment 9,521 6,603 Production equipment 15,502 5,680 Leasehold improvements 1,465 1,349 Others 524 439 Construction in progress 2,932 4,698 $ 31,680 $ 20,375 Less: accumulated depreciation and amortization (9,836) (6,144) $ 21,844 $ 14,231 Depreciation and amortization expense, excluding the assets impairment charges, for the years ended April 30, 2022, 2021 and 2020, was $4.8 million, $2.2 million, and $1.8 million, respectively. Construction in progress and production equipment primarily includes mask set costs capitalized relating to the Company’s new products to be introduced or yet to be in production. Other Non-current Assets Other non-current assets consisted of the following (in thousands): April 30, 2022 April 30, 2021 Non-current contract assets $ 983 $ 1,819 Other non-current assets 3,731 1,641 $ 4,714 $ 3,460 Accrued Expenses and Other Current Liabilities Accrued expenses and other current liabilities consisted of the following (in thousands): April 30, 2022 April 30, 2021 Accrued expenses $ 8,372 $ 2,652 Current portion of operating lease liabilities 2,379 — Income tax payable 1,312 625 $ 12,063 $ 3,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Non-Cancelable Purchase Obligations The Company depends upon third-party subcontractors to manufacture wafers and other inventory parts. The Company’s subcontractor relationships typically allow for the cancellation of outstanding purchase orders, but require payment of all expenses incurred through the date of cancellation. As of April 30, 2022, the total value of open purchase orders payable within the next one year, that were committed with the Company’s third party subcontractors was approximately $17.6 million. Warranty Obligations The Company has contractual commitments to various customers, which could require the Company to incur costs to repair an epidemic defect with respect to its products outside of the normal warranty period if such defect were to occur. The Company’s products carry a standard one-year warranty. The Company’s warranty expense has not been material in the periods presented.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April 30, 2022 and 2021. Legal Proceeding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As of the date of issuance of the consolidated financial statements, the Company was not subject to any litigation. No accruals for loss contingencies or recognition of actual losses have been recorded in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hares</t>
        </is>
      </c>
      <c r="B1" s="2" t="inlineStr">
        <is>
          <t>12 Months Ended</t>
        </is>
      </c>
    </row>
    <row r="2">
      <c r="B2" s="2" t="inlineStr">
        <is>
          <t>Apr. 30, 2022</t>
        </is>
      </c>
    </row>
    <row r="3">
      <c r="A3" s="3" t="inlineStr">
        <is>
          <t>Temporary Equity Disclosure [Abstract]</t>
        </is>
      </c>
    </row>
    <row r="4">
      <c r="A4" s="4" t="inlineStr">
        <is>
          <t>Convertible Preferred Shares</t>
        </is>
      </c>
      <c r="B4" s="4" t="inlineStr">
        <is>
          <t>Convertible Preferred Shares The Company had previously issued Series A convertible preferred shares, Series B convertible preferred shares, Series C convertible preferred shares, Series D convertible preferred shares and Series D+ convertible preferred shares (collectively, the “Preferred Shares”). Immediately prior to the completion of the IPO, all of the then outstanding 52,059,826 shares of the Company’s convertible Preferred Shares were automatically converted into an aggregate 52,059,826 shares of ordinary share on a one-for-one basis, and such Preferred Shares were cancelled, retired and eliminated from the shares that the Company is authorized to issue and shall not be reissued by the Company. A summary of the preferred shares prior to the conversion into ordinary shares consisted of the following: Series Shares Authorized Shares Issued and Outstanding Per Share Liquidation Preference Aggregate Liquidation Preference (in thousands) Series A 8,313 8,313 $ 1.00 $ 8,313 Series B 8,593 8,593 2.10 18,000 Series C 5,245 5,245 4.29 22,500 Series D 20,028 20,028 4.99 100,000 Series D+ 9,881 9,881 5.81 57,361 52,060 52,060 $ 206,174 The rights, privileges, and preferences of the Series A, Series B, Series C, Series D, and Series D+ convertible preferred shares are as follows: Conversion Rights - Each preferred share was convertible, at the option of the holder, at any time, and without the payment of any additional consideration, into such number of fully paid ordinary share as was determined by dividing the applicable original issue price for each such series of preferred shares by the applicable conversion price in effect at the time of the conversion. The conversion price per share for each series of preferred share shall initially be equal to the original issue price of such series, which means $1.00 per share for Series A, $2.10 per share for Series B, $4.29 per share for Series C, $4.99 per share for Series D and $5.81 per share for Series D+. The conversion price shall be subject to adjustment in order to adjust the number of ordinary shares into which the preferred shares are convertible. Each share of Series A, B, C, D and D+ convertible preferred share automatically converted into the number of ordinary shares at the conversion rate at the time in effect upon the closing of a public offering of ordinary shares which results in at least $25.0 million of proceeds to the Company at a per share price not less than $9.99 or with the vote or written consent of the holders of a majority of the then outstanding preferred shares, voting as a separate class, to convert their preferred shares at the then‐effective Conversion Price. Dividends - The holders of preferred shares were entitled to receive noncumulative dividends when and if declared by the Company’s board of directors. The holders of preferred shares were entitled to receive dividends prior and in preference to any payment of any dividend on ordinary shares in an amount equal to 8% of the original issue price per share of such preferred share. After payment of such dividends, any additional dividends shall be distributed among all holders of ordinary shares and preferred shares in proportion to the number of ordinary shares that would be held by each such holder if all preferred shares were converted to ordinary shares at the then effective conversion rate. no dividends had been declared by the board of directors from inception through the date of conversion into ordinary shares. Liquidation Rights - In the event of any sale, lease, conveyance or other disposition of all or substantially all of the assets of the Company or the exclusive license of all or substantially all of the Company’s intellectual property used in generating all or substantially all of the Company’s revenues, reorganization, consolidation, acquisition, merger, liquidation, dissolution or winding up of the Company, either voluntary or involuntary, the holders of preferred shares shall be entitled to receive in preference to the holders of ordinary shares, an amount per share equal to the liquidation preference, plus any declared but unpaid dividends. After payment of the liquidation preference to holders of preferred shares, the remaining assets of the Company were available for distribution on a pro rata basis to the holders of ordinary shares. Voting Rights - The holders of the convertible preferred shares were entitled to the number of votes equal to the number of ordinary shares into which such convertible preferred shares could be converted on the record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Apr. 30, 2022</t>
        </is>
      </c>
    </row>
    <row r="3">
      <c r="A3" s="3" t="inlineStr">
        <is>
          <t>Equity [Abstract]</t>
        </is>
      </c>
    </row>
    <row r="4">
      <c r="A4" s="4" t="inlineStr">
        <is>
          <t>Ordinary Shares</t>
        </is>
      </c>
      <c r="B4" s="4" t="inlineStr">
        <is>
          <t xml:space="preserve">Ordinary Shares The Company’s Articles of Association, as amended in March 2021, authorizes the Company to issue 136,657,627 ordinary shares, par value $0.00005 per share. In connection with the consummation of the IPO, the Company filed the Amended and Restated Memorandum of Association with Cayman Islands, which authorized 1,000,000,000 ordinary shares and 50,000,000 convertible preferred shares. Each ordinary share is entitled to one vote per share. The holders of ordinary shares are also entitled to receive dividends whenever funds are legally available and when declared by the Company’s board of directors, subject to the prior rights of holders of all other classes of shares outstanding. Share Issuances Subject to Repurchase The Company has issued ordinary shares to certain employees that are subject to vesting periods pursuant to the respective share purchase agreements (“Restricted Share Award” or “RSA”). In addition, the Company allows early exercise for unvested ordinary share options under its 2015 Stock Plan. In regard to the ordinary shares purchased, but not vested, the Company has the right to repurchase shares at the original issue price in the event of termination of services. As of April 30, 2022, 442,787 such ordinary shares, consisting of 16,667 shares from RSA and 426,120 from share option early exercises, remain subject to the Company’s repurchase rights. As of April 30, 2021, 630,379 such ordinary shares, consisting of 116,667 shares from RSA and 513,712 from share option early exercises, remain subject to the Company’s repurchase rights. These shares are excluded from ordinary shares outstanding. The proceeds recorded as accrued expenses and other current liabilities were $0.8 million and $0.7 million as of April 30, 2022 and 2021, respectively. Share Repurchase Transaction In July 2020, the Company offered to purchase up to an aggregate of 8,032,128 of its ordinary shares and options from certain ordinary shareholders, primarily initial investors, founders and current employees of the Company, at a cash price of $4.98 per share. The transaction was completed in August 2020. The total ordinary shares and options the Company repurchased was 6,875,822 at a total purchase price of $34.2 million. The excess of the repurchase price over the fair value of ordinary shares and options, which were originally issued to founders and current employees, was recorded as share-based compensation expense of $11.3 million for the year ended April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Plan</t>
        </is>
      </c>
      <c r="B1" s="2" t="inlineStr">
        <is>
          <t>12 Months Ended</t>
        </is>
      </c>
    </row>
    <row r="2">
      <c r="B2" s="2" t="inlineStr">
        <is>
          <t>Apr. 30, 2022</t>
        </is>
      </c>
    </row>
    <row r="3">
      <c r="A3" s="3" t="inlineStr">
        <is>
          <t>Share-based Payment Arrangement [Abstract]</t>
        </is>
      </c>
    </row>
    <row r="4">
      <c r="A4" s="4" t="inlineStr">
        <is>
          <t>Share Incentive Plan</t>
        </is>
      </c>
      <c r="B4" s="4" t="inlineStr">
        <is>
          <t xml:space="preserve">Share Incentive Plan 2015 Stock Plan The Company adopted the 2015 Stock Plan (the “2015 Plan”) in February 2015. The 2015 Plan was an equity incentive program under which employees of the Company or its subsidiary corporations (including officers), non-employee members of the Board, and consultants to the Company or its subsidiary corporations were offered an opportunity to acquire the Company’s ordinary shares. The 2015 Plan provided both for the direct award or sale of ordinary shares (“RSAs”) and for the grant of options to purchase ordinary shares. Options granted under the Plan were Incentive stock options (“ISOs”) intended to qualify under Code Section 422 or Nonstatutory Options (“NSOs”) which were not intended to so qualify. Only employees, outside directors and consultants of either the Company or a subsidiary of the Company, were eligible for the grant of NSO or the direct award or sale of ordinary shares. Only employees of either the Company or of a subsidiary of the Company, were eligible for the grant of ISOs. As of January 27, 2022, the 2015 Plan has ceased to be available for grants of new awards. Prior to the aforementioned cessation of the 2015 Plan for new grants and as of April 30, 2021, 26,000,000 ordinary shares were authorized for issuance under the 2015 Plan. Options under the 2015 Plan may be granted for periods of up to ten years and at prices no less than 100% of the estimated fair value of the shares on the date of grant as determined by the Board of Directors. Both RSAs and options granted generally vest over four years and vest at a rate of 25% upon the first anniversary of the issuance date and 1/48th per month thereafter. A summary of information related to share option activity, excluding options early exercised, is as follows: Options Outstanding Outstanding Share Options Weighted-Average Exercise Price Weighted-Average Remaining Contractual Term Aggregate Intrinsic Value (in thousands) Balances as of April 30, 2020 10,776,188 $0.67 7.53 $ 15,592 Options granted 6,325,510 $2.70 Options exercised and vested (2,468,792) $0.56 Options canceled/ forfeited (512,727) $1.72 Balances as of April 30, 2021 14,120,179 $1.57 7.87 $ 62,613 Options granted 701,500 $6.11 Options exercised and vested (2,924,410) $1.04 Options canceled/ forfeited (536,524) $3.18 Balances as of April 30, 2022 11,360,745 $1.94 7.12 $ 103,412 Vested or expected to vest as of April 30, 2022 11,360,745 $1.94 7.12 $ 103,412 Exercisable as of April 30, 2022 10,934,625 $1.94 7.12 $ 99,497 During the years ended April 30, 2022, 2021 and 2020, the total intrinsic value of options exercised, including options early exercised, was $28.4 million, $4.7 million and $1.4 million, respectively. The weighted-average grant date fair value of options vested was $1.36 per share for the year ended April 30, 2022. The weighted-average grant date fair value of options vested was $0.65 per share for the year ended April 30, 2021. The weighted-average grant date fair value of options vested was $0.39 per share for the year ended April 30, 2020. The total grant date fair value of share options that vested was $4.5 million, $2.1 million and $1.2 million as of April 30, 2022, 2021 and 2020, respectively. As of April 30, 2022, the total unrecognized compensation cost was $9.8 million related to share options, which are expected to be recognized over a weighted-average period of 2.17 years. The Company estimated the fair value of share options using the Black-Scholes option-pricing model. The fair value of employee share options is being amortized on a straight-line basis over the requisite service period of the awards. The fair values of the employee share options granted in the years presented were estimated using the following weighted-average assumptions: Year Ended April 30, 2022 2021 2020 Expected volatility 41.29% - 42.31% 40.12% - 42.84% 36.55% - 36.89% Weighted-average expected term (in years) 5.96 5.97 5.91 Risk-free interest rate 0.69% - 1.23% 0.32% - 1.19% 1.68% - 1.75% Dividend yield —% —% —% Weighted-average grant date fair value per share $6.26 $1.86 $0.99 2021 Long-Term Incentive Plan In December 2021, the Company adopted the 2021 long-term incentive plan (the “2021 Plan”). Upon the adoption, the 2021 Plan had 19,907,421 ordinary shares reserved for issuance. Awards granted under the 2021 Plan may include, but are not limited to, options and restricted stock units (“RSU”). Options granted under the 2021 Plan generally have a term of 10 years and generally must be issued at prices equal to the fair market value of the share on the date of grant. RSU awards are denominated in shares of ordinary shares, but may be settled in cash or shares upon vesting, as determined by the Company at the time of grant. None of the awards granted under the 2021 Plan as of April 30, 2022 allowed cash settlement. Awards under the 2021 Plan generally vest over 4 years. A summary of RSU activity is as follows: Number of shares Weighted-Average Grant Date Fair Value Weighted-Average Remaining Contractual Term Aggregate Intrinsic Value (in thousands) Balances as of April 30, 2021 — — — — Granted 4,176,250 $10.25 Vested (12,499) $10.00 Canceled/ forfeited (30,000) $10.00 Balances as of April 30, 2022 4,133,751 $10.26 1.65 $ 45,637 Expected to vest as of April 30, 2022 4,133,751 $10.26 1.65 $ 45,637 As of April 30, 2022, 15,701,171 shares remained available for future issuance under the 2021 Plan. As of April 30, 2022, unamortized compensation expense related to RSUs was $38.4 million. The unamortized compensation expense for RSUs will be amortized on a straight-line basis and is expected to be recognized over a weighted-average period of 3.43 years. Employee Stock Purchase Plan In January 2022, the Company adopted the Employee Stock Purchase Plan (the “ESPP”). Under the ESPP plan, a total of 3,800,508 shares have been authorized for the grant of options and participants can purchase the Company’s ordinary shares using payroll deductions, which may not exceed 15% of their total cash compensation. Pursuant to the terms of the ESPP, the “look-back” period for the stock purchase price is 24 months. Offering and purchase periods begin on January 1 and July 1 of each year. Participants will be granted the right to purchase ordinary shares at a price per share that is 85% of the lesser of the fair market value of the shares at (i) the participant’s entry date into the two-year offering period or (ii) the end of each six-month purchase period within the offering period. Under the ESPP, no shares were issued as of April 30, 2022. As of April 30, 2022, 3,800,508 shares remained available for future issuance under the ESPP. The following weighted-average assumptions were used for the year ended April 30, 2022 to calculate the fair value of ordinary share to be issued under the ESPP on the date of grant using the Black-Scholes option pricing model: Year Ended April 30, 2022 Estimated fair value 4.56 Expected volatility 33.00% Expected term (in years) 1.17 Risk-free interest rate 1.41% Expected dividend yield —% Share-Based Compensation Associated with Awards to Employees The following table summarizes share-based compensation cost included in the consolidated statements of operations (in thousands). Year Ended April 30, 2022 2021 2020 Cost of revenue $ 220 $ 183 $ 33 Research and development 5,021 7,737 584 Selling, general and administrative 3,947 5,986 630 $ 9,188 $ 13,906 $ 1,2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row>
    <row r="4">
      <c r="A4" s="4" t="inlineStr">
        <is>
          <t>Leases</t>
        </is>
      </c>
      <c r="B4" s="4" t="inlineStr">
        <is>
          <t>Leases Effective May 1, 2021, the Company adopted the new lease accounting standard using the modified retrospective approach. The Company elected the package of practical expedients permitted under the transition guidance within the new standard, which among other things, allows the Company to carry forward the historical lease classification. The Company elected to apply the short-term lease measurement and recognition exemption in which right-of-use assets (“ROU”) and lease liabilities are not recognized for short-term leases. Adoption of this standard resulted in the recording of operating lease ROU assets of $4.0 million and corresponding operating lease liabilities of $4.0 million. The standard did not materially affect the condensed consolidated statements of operations and had no impact on cash flows. The Company determines if an arrangement is a lease at inception. Operating lea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rate implicit in each lease is not readily determinabl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 The Company's leases include office space located in the United States and other international locations, which are all classified as operating leases. During the year ended April 30, 2022, the Company entered into a sublease agreement whereby the Company will lease an office space located in San Jose, California (the “HQ Lease”). The office space will serve as the Company’s corporate headquarters and include engineering, marketing and administrative functions. The HQ Lease has a term of 103 months from the contract commencement date in April 2022. The right of use assets and operating lease liabilities associated with the HQ Lease as of April 30, 2022 were $13.8 million and $14.2 million respectively. Lease expense and supplemental cash flow information are as follows (in thousands): Year Ended April 30, 2022 Operating lease expenses $ 3,017 Cash paid for amounts included in the measurement of operating lease liabilities $ 2,588 Right-of-use assets obtained in exchange for lease obligation $ 15,543 The aggregate future lease payments for operating leases as of April 30, 2022 are as follows (in thousands): Fiscal Year Operating leases 2023 $ 3,316 2024 3,136 2025 2,645 2026 2,248 2027 2,150 Thereafter 7,796 Total lease payments 21,291 Less: Interest 4,102 Present value of lease liabilities $ 17,189 The aggregate future lease payments for operating leases as of April 30, 2021 are as follows (in thousands): Fiscal Year Operating leases 2022 $ 2,421 2023 866 2024 846 2025 397 Total lease payments $ 4,530 As of April 30, 2022, the weighted average remaining lease term for the Company's operating leases is 7.50 years and the weighted average discount rate used to determine the present value of the Company's operating leases is approximately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Apr. 30, 2022</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row>
    <row r="4">
      <c r="A4" s="4" t="inlineStr">
        <is>
          <t>Income Taxes</t>
        </is>
      </c>
      <c r="B4" s="4" t="inlineStr">
        <is>
          <t>Income Taxes Income (loss) before provision for income taxes consists of the following (in thousands): Year Ended April 30, 2022 2021 2020 United States $ 2,512 $ 2,011 $ 1,751 International (24,725) (27,307) 344 $ (22,213) $ (25,296) $ 2,095 The components of income tax expenses are summarized as follows (in thousands): Year Ended April 30, 2022 2021 2020 Current Federal $ 224 $ 274 $ 102 State (25) 28 1 International 1,292 544 947 Total current tax expense 1,491 846 1,050 Deferred Federal (1,163) 1,219 (535) State (142) 6 159 International (223) 144 92 Total deferred tax benefit (1,528) 1,369 (284) Total tax expense $ (37) $ 2,215 $ 766 The tax effects of significant items comprising the Company’s deferred taxes are as follows (in thousands): April 30, 2022 April 30, 2021 Deferred tax assets: Accrued expense $ 1,114 $ 144 Deferred rent — 58 Foreign tax credit — — Net operating losses 125 19 Research and development credits 5,299 4,011 Stock compensation 868 — Lease liability 3,900 — Others 3 — Total deferred tax assets 11,309 4,232 Deferred tax liabilities Property and equipment basis (1,162) (900) Right of use assets (3,842) — Others — (16) Total deferred tax liabilities (5,004) (916) Valuation allowance (5,170) (3,706) Net deferred taxes $ 1,135 $ (390) A valuation allowance is established when the Company believes that it is more likely than not that some portion of its deferred tax assets will not be realized. The valuation allowance increased by $1.5 million in fiscal 2022. As of April 30, 2022, the Company had federal and state research credits of $3.8 million and $4.0 million, respectively. The federal research credits will begin to expire in 2039. The state research credits have no expiration date. As it is not more likely than not that the Company will be able to utilize the federal and state research credits, the Company recorded $5.2 million of valuation allowance. As of April 30, 2022, the Company had no foreign tax credit carryover. Foreign earnings may be subject to withholding taxes in local jurisdictions if they are distributed. The amount of cumulative undistributed earnings that are permanently reinvested that could be subject to withholding taxes are $20.6 million as of April 30, 2022. We intend to reinvest these earnings indefinitely. The Company consists of a Cayman parent holding company with various international and U.S. subsidiaries. The applicable statutory rate in Cayman is zero for the Company for the years ended April 30, 2022, 2021 and 2020. For purposes of the reconciliation between the provision for income taxes at the statutory rate and the effective tax rate, a U.S. statutory tax rate of 21% for the years ended April 30, 2022, 2021 and 2020 is applied as follows: Year Ended April 30, 2022 2021 2020 Statutory federal tax expense rate 21 % 21 % 21 % State tax, net of federal benefit 1 % — % 8 % Research tax credits 4 % 3 % (34) % Stock compensation 7 % — % — % Other permanent adjustment — % 1 % 1 % Other 1 % — % (2) % Foreign rate differential (26) % (25) % 25 % Change in valuation allowance (4) % (8) % — % Withholding Taxes (4) % (2) % 21 % Foreign tax credit — % — % (4) % Effective tax rate — % (10) % 36 % A reconciliation of the beginning and ending amounts of unrecognized tax benefits is as follows (in thousands): April 30, 2022 April 30, 2021 Beginning gross unrecognized tax benefits $ 1,234 $ 953 Additions for tax positions taken in the current year 616 364 Subtractions for tax positions taken in the prior year (6) (83) Ending gross unrecognized tax benefits $ 1,844 $ 1,234 The Company recognizes the tax effects of an uncertain tax position only if it is more likely than not to be sustained based solely on such position’s technical merits as of the reporting date and only in an amount more likely than not to be sustained upon review by the tax authorities. Included in the balance of unrecognized tax benefits as of April 30, 2022 and 2021 were potential benefits of $1.8 million and $1.2 million, respectively, which if recognized, would affect the effective tax rate. Unrecognized tax benefits are not expected to significantly increase or decrease within the next 12 months. The Company’s policy is to recognize interest and penalties accrued on any unrecognized tax benefits as a component of income tax expense. For the years ended April 30, 2022, 2021 and 2020, the Company’s current tax provision was not impacted by interest and penalties. The Company files U.S. state and foreign jurisdictions income tax returns with varying statutes of limitations. The Company does not have any tax years under income tax examination by taxing authorities. The Company’s tax returns continue to remain subject to examination by U.S. federal authorities for the years ended April 30, 2018 through 2021 and by state authorities for the years ended April 30, 2017 through 2021. For the Company’s international subsidiaries, the tax years that remain open to examination vary based on the year that each entity began opera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Apr. 30, 2022</t>
        </is>
      </c>
    </row>
    <row r="3">
      <c r="A3" s="3" t="inlineStr">
        <is>
          <t>Earnings Per Share [Abstract]</t>
        </is>
      </c>
    </row>
    <row r="4">
      <c r="A4" s="4" t="inlineStr">
        <is>
          <t>Net Income (Loss) Per Share</t>
        </is>
      </c>
      <c r="B4" s="4" t="inlineStr">
        <is>
          <t xml:space="preserve">Net Income (Loss) Per Share Net loss per share was determined as follows for the years presented (in thousands, except per share amounts): Year Ended April 30, 2022 2021 2020 Numerator: Net income (loss) $ (22,176) $ (27,511) $ 1,329 Less: Undistributed earnings attributed to participating securities $ — $ — $ (1,329) Net loss attributable to ordinary shareholders $ (22,176) $ (27,511) $ — Denominators: Weighted-average shares outstanding used in basic and diluted calculation 88,398 69,099 71,728 Net loss per share attributable to ordinary shareholders Basic and diluted $ (0.25) $ (0.40) $ — The following potentially dilutive securities outstanding have been excluded from the computations of diluted weighted average shares outstanding for the years ended April 30, 2022, 2021 and 2020 because such securities have an anti-dilutive impact due to losses reported: Year Ended April 30, 2022 2021 2020 Options and RSAs 10,766 10,309 9,178 RSUs 870 — — Customer warrant 1,386 — — Convertible preferred shares — 44,803 23,092 13,022 55,112 32,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Apr. 30, 2022</t>
        </is>
      </c>
    </row>
    <row r="3">
      <c r="A3" s="3" t="inlineStr">
        <is>
          <t>Segment Reporting [Abstract]</t>
        </is>
      </c>
    </row>
    <row r="4">
      <c r="A4" s="4" t="inlineStr">
        <is>
          <t>Segment and Geographic Information</t>
        </is>
      </c>
      <c r="B4" s="4" t="inlineStr">
        <is>
          <t xml:space="preserve">Segment and Geographic Information As discussed in Note 2 to the consolidated financial statements, the Company operates in one reportable segment. The following table summarizes revenue disaggregated by primary geographical market based on destination of shipment and location of contracting entity, which may differ from the customer’s principal offices (in thousands): Year Ended April 30, 2022 2021 2020 United States $ 27,696 $ 35,655 $ 33,710 Mainland China 37,699 363 180 Mexico 10,140 8,118 2,149 Hong Kong 11,696 4,492 7,488 Rest of World 19,246 10,069 10,308 $ 106,477 $ 58,697 $ 53,835 The following table presents long-lived assets information based on the physical location of the assets by geographic region (in thousands): April 30, 2022 2021 Property and equipment, net: United States $ 4,266 $ 2,118 Taiwan 12,787 8,375 Mainland China 2,593 2,161 Hong Kong 2,238 1,577 $ 21,844 $ 14,2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Apr. 30, 2022</t>
        </is>
      </c>
    </row>
    <row r="3">
      <c r="A3" s="3" t="inlineStr">
        <is>
          <t>Accounting Policies [Abstract]</t>
        </is>
      </c>
    </row>
    <row r="4">
      <c r="A4" s="4" t="inlineStr">
        <is>
          <t>Basis of Presentation</t>
        </is>
      </c>
      <c r="B4" s="4" t="inlineStr">
        <is>
          <t>Basis of Presentation These consolidated financial statements have been prepared in accordance with generally accepted accounting principles in the United States ("GAAP"). The consolidated financial statements include the results of Credo Technology Group Holding Ltd and its wholly-owned subsidiaries. All intercompany balances and transactions have been eliminated in consolidation.</t>
        </is>
      </c>
    </row>
    <row r="5">
      <c r="A5" s="4" t="inlineStr">
        <is>
          <t>Reclassifications</t>
        </is>
      </c>
      <c r="B5" s="4" t="inlineStr">
        <is>
          <t>Reclassifications Certain prior period balances were reclassified to conform to the current period’s presentation. None of these reclassifications had an impact on reported net income or cash flows for any of the periods presented.</t>
        </is>
      </c>
    </row>
    <row r="6">
      <c r="A6" s="4" t="inlineStr">
        <is>
          <t>Use of Estimates</t>
        </is>
      </c>
      <c r="B6" s="4" t="inlineStr">
        <is>
          <t>Use of Estimates The preparation of these consolidated financial statements in conformity with GAAP requires management to make estimates and assumptions that affect the amounts reported in the Company’s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determination of the fair value of share-based awards and customer warrant, valuation of ordinary shares, the realization of tax assets and estimates of tax reserves, asset lives for property and equipment, impairment of long-lived assets, accrued liabilities, allowance for doubtful accounts, and incremental borrowing rate used in the Company’s operating lease calculations. Actual results may differ from those estimates and such differences may be material to the financial statements. As of the date of issuance of these consolidated financial statements, the Company is not aware of any specific event or circumstance related to the pandemic that would require management to update the significant estimates and assumptions used in the preparation of the consolidated financial statements . As new events continue to evolve and additional information becomes available, any changes to these estimates and assumptions will be recognized in the consolidated financial statements as soon as they become known.</t>
        </is>
      </c>
    </row>
    <row r="7">
      <c r="A7" s="4" t="inlineStr">
        <is>
          <t>Foreign Currency</t>
        </is>
      </c>
      <c r="B7" s="4" t="inlineStr">
        <is>
          <t>Foreign Currency All of the Company’s subsidiaries use U.S. dollars as their functional currency, except for its entities located in Taiwan and mainland China. The functional currencies of these entities are their respective local currency. Foreign currency assets and liabilities are remeasured into the functional currencies at the end-of-period exchange rates except for non-monetary assets and liabilities, which are remeasured at historical exchange rates. Revenue and expenses are remeasured at the exchange rates in effect during the period the transactions occurred, except for those expenses related to balance sheet amounts, which are remeasured at historical exchange rates. Gains or losses from foreign currency transactions are included in the consolidated statements of operations as part of ‘other income (expense), net’. Translation gains and losses are recorded in accumulated other comprehensive income as a component of shareholders' equity (deficit).</t>
        </is>
      </c>
    </row>
    <row r="8">
      <c r="A8" s="4" t="inlineStr">
        <is>
          <t>Cash and Cash Equivalents</t>
        </is>
      </c>
      <c r="B8" s="4" t="inlineStr">
        <is>
          <t>Cash and Cash Equivalents Cash and cash equivalents consist of cash balances in the Company’s bank checking and savings accounts.</t>
        </is>
      </c>
    </row>
    <row r="9">
      <c r="A9" s="4" t="inlineStr">
        <is>
          <t>Accounts Receivable</t>
        </is>
      </c>
      <c r="B9" s="4" t="inlineStr">
        <is>
          <t xml:space="preserve">Accounts Receivable Accounts receivable are recorded at the invoiced amount, net of allowance for doubtful accounts. The Company performs periodic credit evaluations of its customers’ financial condition and does not require collateral from them. Receivables considered uncollectible are charged against the allowance account in the year they are deemed uncollectible. Management does not believe that an allowance for doubtful </t>
        </is>
      </c>
    </row>
    <row r="10">
      <c r="A10" s="4" t="inlineStr">
        <is>
          <t>Inventory</t>
        </is>
      </c>
      <c r="B10" s="4" t="inlineStr">
        <is>
          <t>InventoryThe Company values its inventory, which includes raw materials, assembly and test, and other manufacturing costs, at the lower of cost and net realizable value. Cost is computed using standard cost, which approximates actual cost, on a first-in, first-out basis. Net realizable value is the estimated selling price of the Company’s products in the ordinary course of business, less reasonably predictable costs of completion, disposal and transportation. The Company regularly reviews inventory quantities on hand and records write-downs for excess and obsolete inventory based primarily on the shipment history and its estimated forecast of product demand. These factors are impacted by market and economic conditions, technology changes, new product introductions and changes in strategic direction. If the future demand for the Company’s services and products is less favorable than the Company’s forecasts, the value of the inventories may be required to be reduced, which could result in additional expense to the Company and affect its results of operations. Once inventory is written down, its new value is maintained until it is sold, scrapped, or written down for further valuation losses.</t>
        </is>
      </c>
    </row>
    <row r="11">
      <c r="A11" s="4" t="inlineStr">
        <is>
          <t>Property and Equipment, Net</t>
        </is>
      </c>
      <c r="B11" s="4" t="inlineStr">
        <is>
          <t>Property and Equipment, NetProperty and equipment are stated at cost, net of accumulated depreciation and amortization. Additions, improvements and major renewals are capitalized, and maintenance, repairs and minor renewals are expensed as incurred. Assets are held in construction in progress until placed in service, upon which date, the Company begins to depreciate these assets. When assets are retired or otherwise disposed of, the cost and accumulated depreciation are removed from the accounts and any resulting gain or loss is reflected in the consolidated statements of income in the period realized. Depreciation and amortization is computed using the straight-line method over the estimated useful lives of the assets. Leasehold improvements are amortized over the shorter of the lease term or the estimated useful life of the assets.</t>
        </is>
      </c>
    </row>
    <row r="12">
      <c r="A12" s="4" t="inlineStr">
        <is>
          <t>Leases</t>
        </is>
      </c>
      <c r="B12" s="4" t="inlineStr">
        <is>
          <t>Leases Subsequent to the adoption of ASU No. 2016-02 in the beginning of fiscal 2022, the Company determines if an arrangement is a lease at inception. Operating lease right-of-use (“ROU”) assets and liabilities are recognized at commencement date based on the present value of lease payments over the lease term. Operating lease ROU assets also include any initial direct costs and prepayments less lease incentives. Lease terms may include options to extend or terminate the lease when it is reasonably certain that the Company will exercise such options. As the Company's leases do not provide an implicit rate, the Company uses its collateralized incremental borrowing rate based on the information available at the lease commencement date, including lease term, in determining the present value of lease payments. Lease expense for these leases is recognized on a straight line basis over the lease term. Prior to the adoption of the ASU No. 2016-02, leases were evaluated and recorded as capital leases if one of the following was true at inception: (a) the present value of minimum lease payments met or exceeded 90% of the fair value of the asset, (b) the lease term was greater than or equal to 75% of the economic life of the asset, (c) the lease arrangement contained a bargain purchase option, or (d) title to the property transferred to the Company at the end of the lease. The Company had an immaterial capital lease for the fiscal year ended April 30, 2020. The Company did not have any capital leases for the fiscal year ended April 30, 2021. Leases that were not classified as capital leases were accounted for as operating leases. Operating lease agreements that had tenant improvement allowances were evaluated for lease incentives. For leases that contained rent or escalating rent payments, the Company recognized rent expense on a straight-line basis over the lease term, with any lease incentives amortized as a reduction of rent expense over the lease term.</t>
        </is>
      </c>
    </row>
    <row r="13">
      <c r="A13" s="4" t="inlineStr">
        <is>
          <t>Impairment of Long-lived Assets</t>
        </is>
      </c>
      <c r="B13" s="4" t="inlineStr">
        <is>
          <t>Impairment of Long-lived Assets The Company assesses the impairment of long-lived assets, which consist primarily of property and equipment, whenever events or changes in circumstances indicate that such assets might be impaired and the carrying value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t>
        </is>
      </c>
    </row>
    <row r="14">
      <c r="A14" s="4" t="inlineStr">
        <is>
          <t>Revenue Recognition, Product Sales, IP License Revenue and Customer Warrant</t>
        </is>
      </c>
      <c r="B14" s="4" t="inlineStr">
        <is>
          <t xml:space="preserve">Revenue Recognition The Company’s revenues consist of sale of its products, licensing of its IP and providing product and IP license engineering services. Product sales consists of shipment of its ICs and AEC products. IP license revenue includes fees from licensing of the Company’s SerDes IP and related support and royalties. Product and IP license engineering services revenue consists of engineering fees associated with integration of the Company’s technology solutions into its customers’ products and IP, respectively. The Company’s customers are primarily original equipment manufacturers who design and manufacture end market devices for the communications and enterprise networks markets. The Company’s revenue is driven by various trends in these markets. The Company’s revenue is also impacted by changes in the number and average selling prices of its IC products. The Company recognizes revenue upon transfer of control of promised goods and services in an amount that reflects the consideration it expects to receive in exchange for those goods and services. Where an arrangement includes multiple performance obligations, the transaction price is allocated to these on a relative standalone selling price (“SSP”) basis. The Company determines the SSP based on an observable standalone selling price when it is available, as well as other factors, including the price charged to customers and the Company’s overall pricing objectives, while maximizing observable inputs. The determination of the SPP for certain of our IPs requires fair value estimate under income approach, involving the estimation of future cash flow expected to be generated from the IPs. The Company’s policy is to record revenue net of any applicable sales, use or excise taxes. Changes in the Company’s contract assets and contract liabilities primarily result from the timing difference between the Company’s IP License Revenue - The Company’s IP license revenue consists of a perpetual license, support and maintenance, and royalties. The Company’s license arrangements do not typically grant the customer the right to terminate for convenience, and where such rights exist, termination is prospective, with no refund of fees already paid by the customer. In connection with the license arrangements, the Company offers support and maintenance to assist customers in bringing up and qualifying the final product. Revenue from customer support is deferred and recognized ratably over the support period, which is typically one year. In certain cases, the Company also charges licensees royalties related to the distribution or sale of products that use its technologies. Such royalties are reported to us on a quarterly basis. The Company estimates the sales-based royalties earned each quarter primarily based on its customers’ reporting of sales activity incurred in that quarter. The Company recognizes the estimated royalty revenue when it is probable that reversal of such amounts will not occur. Any differences between actual royalties owed by a customer and the quarterly estimates are recognized when updated information becomes available. Product and IP License Engineering Services Revenue - Some product and IP revenue contracts include non-recurring engineering services deliverables. The Company recognizes revenue from these agreements over time as services are provided or at point in time upon completion and acceptance by the customer of contract deliverables, depending on the terms of the arrangement. Revenue is deferred for any amounts billed or received prior to delivery of services. The Company believes the input method, based on time spent by its engineers, best depicts the efforts expended to transfer services to the customers. Certain contracts may include multiple performance obligations for which the Company allocates revenue to each performance obligation based on relative SSP. The Company determines SSPs based on observable evidence. When SSPs are not directly observable, the Company uses the adjusted market assessment approach or residual approach, if applicable. The Company also considers the constraint on estimates of variable consideration when estimating the total transaction price. The Company records liabilities for amounts that are collected in advance of the satisfaction of performance obligations under deferred revenue. Customer Warrant The Company accounts for the warrant issued to Amazon.com NV Investment Holdings LLC as an equity instrument, based on the specific terms of the warrant agreement. When management determines that it is probable that a tranche of the warrant will vest and we recognize the related revenue, the grant date fair value of the associated tranche will be recognized in shareholders’ equity (deficit) and the </t>
        </is>
      </c>
    </row>
    <row r="15">
      <c r="A15" s="4" t="inlineStr">
        <is>
          <t>Cost of Revenue</t>
        </is>
      </c>
      <c r="B15" s="4" t="inlineStr">
        <is>
          <t>Cost of RevenueCost of revenue includes cost of materials, including wafers processed by third-party foundries, cost associated with packaging and assembly, testing and shipping, cost of personnel, including share-based compensation, depreciation of equipment associated with manufacturing support, logistics and quality assurance, warranty cost, amortization of intellectual property purchased from third-parties, write-down of inventories, and amortization and impairment of production equipment no longer in use. Cost of revenue includes cost of product sales revenue, cost of product engineering services revenue and cost of IP license engineering services revenue.</t>
        </is>
      </c>
    </row>
    <row r="16">
      <c r="A16" s="4" t="inlineStr">
        <is>
          <t>Shipping and Handling Costs</t>
        </is>
      </c>
      <c r="B16" s="4" t="inlineStr">
        <is>
          <t>Shipping and Handling CostsShipping and handling costs incurred for delivery to customers are expensed as incurred and are included in selling and marketing expenses in the Company’s Consolidated Statements of Operations.</t>
        </is>
      </c>
    </row>
    <row r="17">
      <c r="A17" s="4" t="inlineStr">
        <is>
          <t>Research and Development</t>
        </is>
      </c>
      <c r="B17" s="4" t="inlineStr">
        <is>
          <t>Research and DevelopmentResearch and development expense consists of costs incurred in performing research and development activities and includes salaries, share-based compensation, employee benefits, occupancy costs, pre-production engineering mask costs, overhead costs and prototype wafer, packaging and test costs. Research and development costs are expensed as incurred.</t>
        </is>
      </c>
    </row>
    <row r="18">
      <c r="A18" s="4" t="inlineStr">
        <is>
          <t>Convertible Preferred Shares</t>
        </is>
      </c>
      <c r="B18" s="4" t="inlineStr">
        <is>
          <t>Convertible Preferred SharesThe Company records all shares of convertible preferred shares at their respective fair values less issuance costs on the dates of issuance. The convertible preferred shares were recorded outside of shareholders’ equity (deficit) because, in the event of certain liquidation events considered not solely within the Company’s control, such as a change in control event and sale of all or substantially all of the Company’s assets, the convertible preferred shares would have become redeemable at the option of the holders.</t>
        </is>
      </c>
    </row>
    <row r="19">
      <c r="A19" s="4" t="inlineStr">
        <is>
          <t>Share-Based Compensation</t>
        </is>
      </c>
      <c r="B19" s="4" t="inlineStr">
        <is>
          <t>Share-Based Compensation The Company records compensation expense in connection with share-based awards granted to employees and non-employees in accordance with guidance related to share-based payments. This guidance requires that all share-based compensation be recognized as an expense in the consolidated financial statements and that such cost be measured at the fair value of the award. The Company amortizes share-based compensation expense under the straight-line attribution method over the vesting period of the share-based award. The Company has elected to use the Black-Scholes option pricing model to determine the fair value of ordinary share options on the dates of grant. Calculating the fair value of share options using the Black-Scholes model requires inputs and assumptions, including the fair value of the Company’s ordinary shares, the expected term of share options and share price volatility. The Company estimates the expected life of options granted based on the simplified method. The Company estimates the volatility of its ordinary shares on the date of grant based on the average historical share price volatility of comparable publicly traded companies in the Company’s industry group. The Company has not paid and does not expect to pay dividends. The Company accounts for forfeitures as they occur. The fair value of each restricted stock unit is estimated based on the market price of the Company’s ordinary share on the date of grant. The fair value of each share issued under the Company’s employee stock purchase plan is estimated based on Black-Scholes option pricing model.</t>
        </is>
      </c>
    </row>
    <row r="20">
      <c r="A20" s="4" t="inlineStr">
        <is>
          <t>Income Taxes</t>
        </is>
      </c>
      <c r="B20" s="4" t="inlineStr">
        <is>
          <t>Income Taxes The Company is subject to income taxes in the United States and certain foreign jurisdictions. Significant judgment is required in determining the Company’s provision for income taxes and income tax assets and liabilities, including evaluating uncertainties in the application of accounting principles and complex tax laws. The Company uses the asset and liability method to account for income taxes. Current income tax expense or benefit represents the amount of income taxes expected to be payable or refundable for the current year. Under this method, deferred income tax assets and liabilities are determined based on differences between the financial statement reporting and tax bases of assets and liabilities and net operating loss and credit carryforward. Deferred tax assets and liabilities are measured using enacted tax rates applied to taxable income in the years in which those temporary differences are expected to be recovered or settled. A valuation allowance is established when necessary to reduce deferred tax assets to the amount expected to be realized. The Company accounts for uncertain tax positions in accordance with ASC 740‑10, Accounting for Uncertainty in Income Taxes . The Company recognizes the tax effects of an uncertain tax position only if such position is more likely than not to be sustained based solely on its technical merits as of the reporting date and only in an amount more likely than not to be sustained upon review by the tax authorities. Interest and penalties related to uncertain tax positions are classified in the consolidated financial statements as income tax expense.</t>
        </is>
      </c>
    </row>
    <row r="21">
      <c r="A21" s="4" t="inlineStr">
        <is>
          <t>Net Loss Per Share</t>
        </is>
      </c>
      <c r="B21" s="4" t="inlineStr">
        <is>
          <t xml:space="preserve">Net Loss Per Share The Company follows the two-class method when computing net income (loss) per ordinary share when shares are issued that meet the definition of participating securities. The two-class method determines net income (loss) per ordinary share for each class of ordinary shares and participating securities according to dividends declared or accumulated and participation rights in undistributed earnings. The two-class method requires income available to ordinary shareholders for the period to be allocated between ordinary share and participating securities based upon their respective rights to receive dividends as if all income for the period had been distributed. The Company’s convertible preferred shares, which were converted into ordinary shares upon completion of the IPO, were the Company’s only participating security and contractually entitled the holders of such shares to participate in dividends but did not contractually require the holders of such shares to participate in the Company’s losses. The holders of convertible preferred shares were entitled to participate in non cumulative dividends on ordinary share at the rate of 8% of the applicable original issue price per share per annum based on the number of shares of ordinary share held on an as-converted basis. No dividends on convertible preferred share or ordinary share were declared by the Company’s board of directors for the fiscal years ended April 30, 2022, 2021, and 2020. In accordance with ASC 260, Earnings Per Share , undistributed earnings allocated to holders of convertible preferred share are subtracted from net income in determining net income attributable to ordinary shareholders. Basic net income (loss) per share is computed by dividing net income attributable to ordinary shareholders by the weighted-average number of shares of </t>
        </is>
      </c>
    </row>
    <row r="22">
      <c r="A22" s="4" t="inlineStr">
        <is>
          <t>Segment Information</t>
        </is>
      </c>
      <c r="B22" s="4" t="inlineStr">
        <is>
          <t>Segment InformationOperating segments are identified as components of an enterprise about which discrete financial information is available for evaluation by the chief operating decision-maker (“CODM”) in deciding resource allocation and assessing performance. The Company’s Chief Executive Officer is its CODM. The Company’s CODM reviews financial information presented on a consolidated basis for the purposes of making operating decisions, allocating resources and evaluating financial performance. Consequently, the Company has determined it operates and manages its business in one operating and one reportable segment. See “Note 14 - Segment and Geographic Information” for the Company’s revenue by country and location of long-lived assets.</t>
        </is>
      </c>
    </row>
    <row r="23">
      <c r="A23" s="4" t="inlineStr">
        <is>
          <t>Accounting Pronouncement Recently Adopted and Recent Accounting Pronouncements Not Yet Adopted</t>
        </is>
      </c>
      <c r="B23" s="4" t="inlineStr">
        <is>
          <t xml:space="preserve">Accounting Pronouncement Recently Adopted In February 2016, the FASB issued Accounting Standards Update (“ASU”) 2016-02, Leases (Topic 842) , which requires lessees to record most leases on their balance sheets and to disclose key information about lease arrangements. In July 2018, the FASB issued ASU 2018-10, Codification Improvements to Topic 842, Leases . The ASU makes 16 technical corrections to the new lease standard and other accounting topics, alleviating unintended consequences from applying the new standard. It does not make any substantive changes to the core provisions or principles of the new standard. In July 2018, the FASB also issued ASU 2018-11, Leases (Topic 842): Targeted Improvements . The ASU provides (1) an optional transition method that entities can use when adopting the standard and (2) a practical expedient that permits lessors to not separate non-lease components from the associated lease component if certain conditions are met. In March 2019, the FASB also issued ASU 2019-01, Leases (Topic 842): Codification Improvements , which impacts transition disclosures related to the new guidance. The Company adopted the new lease accounting standard on May 1, 2021, using the modified retrospective approach by applying the new standard to leases existing at the date of initial application and not restating comparative periods. See “Note 11 - Leases” for additional information. In August 2018, the FASB issued ASU 2018-15, Intangibles—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The new guidance is effective for the Company for its fiscal year beginning May 1, 2021 and interim periods within its fiscal year beginning May 1, 2022. The Company adopted this guidance on May 1, 2021 prospectively, and the impact on its consolidated financial statements was not material. Recent Accounting Pronouncements Not Yet Adopted In June 2016, the FASB issued ASU 2016-13, Financial Instruments—Credit Losses (Topic 326): Measurement of Credit Losses on Financial Instruments , which requires a financial asset measured at amortized cost basis to be presented at the net amount expected to be collected, with further clarifications made more recently. For trade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are required to be recorded through an allowance for credit losses rather than as a reduction in the amortized cost basis of the securities. This guidance is effective for the Company for its fiscal year beginning May 1, 2023 and interim periods within its fiscal year beginning May 1, 2024. The Company is currently evaluating the impact of the adoption of this guidance on its consolidated financial statements. In December 2019, the FASB issued ASU 2019-12, Income Taxes (Topic 740): Simplifying the Accounting for Income Taxes , which simplifies the accounting for income taxes by eliminating s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Apr. 30, 2022</t>
        </is>
      </c>
    </row>
    <row r="3">
      <c r="A3" s="3" t="inlineStr">
        <is>
          <t>Accounting Policies [Abstract]</t>
        </is>
      </c>
    </row>
    <row r="4">
      <c r="A4" s="4" t="inlineStr">
        <is>
          <t>Schedule of Estimated Useful Lives by Asset Category</t>
        </is>
      </c>
      <c r="B4" s="4" t="inlineStr">
        <is>
          <t xml:space="preserve">Useful lives by asset category are as follows: Asset Category Useful Life Computer equipment and software 3 Furniture and fixtures 3 Laboratory equipment 5 Production equipment 5 Transportation equipment 4 Property and equipment consisted of the following (in thousands): April 30, 2022 April 30, 2021 Computer equipment and software $ 1,736 $ 1,606 Laboratory equipment 9,521 6,603 Production equipment 15,502 5,680 Leasehold improvements 1,465 1,349 Others 524 439 Construction in progress 2,932 4,698 $ 31,680 $ 20,375 Less: accumulated depreciation and amortization (9,836) (6,144) $ 21,844 $ 14,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Tables)</t>
        </is>
      </c>
      <c r="B1" s="2" t="inlineStr">
        <is>
          <t>12 Months Ended</t>
        </is>
      </c>
    </row>
    <row r="2">
      <c r="B2" s="2" t="inlineStr">
        <is>
          <t>Apr. 30, 2022</t>
        </is>
      </c>
    </row>
    <row r="3">
      <c r="A3" s="3" t="inlineStr">
        <is>
          <t>Risks and Uncertainties [Abstract]</t>
        </is>
      </c>
    </row>
    <row r="4">
      <c r="A4" s="4" t="inlineStr">
        <is>
          <t>Summary of Significant Customers' Accounts Receivable and Revenue</t>
        </is>
      </c>
      <c r="B4" s="4" t="inlineStr">
        <is>
          <t>The following table summarizes the significant customers’ accounts receivable and revenue as a percentage of total accounts receivable and total revenue, respectively: Accounts Receivable April 30, 2022 April 30, 2021 Customer A 14 % 35 % Customer B 52 % * Customer C * 11 % Customer D * 15 % Customer E * 11 % Year ended April 30, Revenue 2022 2021 2020 Customer A 18 % 32 % 28 % Customer B 30 % * * Customer F 11 % * * Customer G 10 % * * Customer H * 10 % 16 % Customer I * 12 % * * Less than 10% of total accounts receivable or total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Apr. 30, 2022</t>
        </is>
      </c>
    </row>
    <row r="3">
      <c r="A3" s="3" t="inlineStr">
        <is>
          <t>Revenue Recognition and Deferred Revenue [Abstract]</t>
        </is>
      </c>
    </row>
    <row r="4">
      <c r="A4" s="4" t="inlineStr">
        <is>
          <t>Schedule of Weighted-Average Assumptions used in Black-Scholes Option Pricing Model</t>
        </is>
      </c>
      <c r="B4" s="4" t="inlineStr">
        <is>
          <t>The grant date fair value of the Warrant share was estimated using the following assumptions: At Grant Date Expected volatility 40.00% Weighted-average expected term (in years) 7.00 Risk-free interest rate 1.41% Dividend yield —% Fair value per ordinary share $10.7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Apr. 30, 2022</t>
        </is>
      </c>
    </row>
    <row r="3">
      <c r="A3" s="3" t="inlineStr">
        <is>
          <t>Organization, Consolidation and Presentation of Financial Statements [Abstract]</t>
        </is>
      </c>
    </row>
    <row r="4">
      <c r="A4" s="4" t="inlineStr">
        <is>
          <t>Schedule of Inventories</t>
        </is>
      </c>
      <c r="B4" s="4" t="inlineStr">
        <is>
          <t xml:space="preserve">Inventories consisted of the following (in thousands): April 30, 2022 April 30, 2021 Raw materials $ 11,610 $ 2,177 Work in process 10,352 1,844 Finished goods 5,375 3,083 $ 27,337 $ 7,104 </t>
        </is>
      </c>
    </row>
    <row r="5">
      <c r="A5" s="4" t="inlineStr">
        <is>
          <t>Schedule of Prepaid Expenses and Other Current Assets</t>
        </is>
      </c>
      <c r="B5" s="4" t="inlineStr">
        <is>
          <t xml:space="preserve">Prepaid expenses and other current assets consisted of the following (in thousands): April 30, 2022 April 30, 2021 Prepaid expenses $ 4,477 $ 1,313 Advances to suppliers 188 6,276 Other current assets 1,258 1,142 $ 5,923 $ 8,731 </t>
        </is>
      </c>
    </row>
    <row r="6">
      <c r="A6" s="4" t="inlineStr">
        <is>
          <t>Schedule of Property, Plant and Equipment</t>
        </is>
      </c>
      <c r="B6" s="4" t="inlineStr">
        <is>
          <t xml:space="preserve">Useful lives by asset category are as follows: Asset Category Useful Life Computer equipment and software 3 Furniture and fixtures 3 Laboratory equipment 5 Production equipment 5 Transportation equipment 4 Property and equipment consisted of the following (in thousands): April 30, 2022 April 30, 2021 Computer equipment and software $ 1,736 $ 1,606 Laboratory equipment 9,521 6,603 Production equipment 15,502 5,680 Leasehold improvements 1,465 1,349 Others 524 439 Construction in progress 2,932 4,698 $ 31,680 $ 20,375 Less: accumulated depreciation and amortization (9,836) (6,144) $ 21,844 $ 14,231 </t>
        </is>
      </c>
    </row>
    <row r="7">
      <c r="A7" s="4" t="inlineStr">
        <is>
          <t>Schedule of Other Non-current Assets</t>
        </is>
      </c>
      <c r="B7" s="4" t="inlineStr">
        <is>
          <t xml:space="preserve">Other non-current assets consisted of the following (in thousands): April 30, 2022 April 30, 2021 Non-current contract assets $ 983 $ 1,819 Other non-current assets 3,731 1,641 $ 4,714 $ 3,460 </t>
        </is>
      </c>
    </row>
    <row r="8">
      <c r="A8" s="4" t="inlineStr">
        <is>
          <t>Schedule of Accrued Expenses</t>
        </is>
      </c>
      <c r="B8" s="4" t="inlineStr">
        <is>
          <t xml:space="preserve">Accrued expenses and other current liabilities consisted of the following (in thousands): April 30, 2022 April 30, 2021 Accrued expenses $ 8,372 $ 2,652 Current portion of operating lease liabilities 2,379 — Income tax payable 1,312 625 $ 12,063 $ 3,277 </t>
        </is>
      </c>
    </row>
    <row r="9">
      <c r="A9" s="4" t="inlineStr">
        <is>
          <t>Schedule of Other Current Liabilities</t>
        </is>
      </c>
      <c r="B9" s="4" t="inlineStr">
        <is>
          <t xml:space="preserve">Accrued expenses and other current liabilities consisted of the following (in thousands): April 30, 2022 April 30, 2021 Accrued expenses $ 8,372 $ 2,652 Current portion of operating lease liabilities 2,379 — Income tax payable 1,312 625 $ 12,063 $ 3,2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Preferred Shares (Tables)</t>
        </is>
      </c>
      <c r="B1" s="2" t="inlineStr">
        <is>
          <t>12 Months Ended</t>
        </is>
      </c>
    </row>
    <row r="2">
      <c r="B2" s="2" t="inlineStr">
        <is>
          <t>Apr. 30, 2022</t>
        </is>
      </c>
    </row>
    <row r="3">
      <c r="A3" s="3" t="inlineStr">
        <is>
          <t>Temporary Equity Disclosure [Abstract]</t>
        </is>
      </c>
    </row>
    <row r="4">
      <c r="A4" s="4" t="inlineStr">
        <is>
          <t>Summary of Preferred Shares Prior to Conversion</t>
        </is>
      </c>
      <c r="B4" s="4" t="inlineStr">
        <is>
          <t xml:space="preserve">A summary of the preferred shares prior to the conversion into ordinary shares consisted of the following: Series Shares Authorized Shares Issued and Outstanding Per Share Liquidation Preference Aggregate Liquidation Preference (in thousands) Series A 8,313 8,313 $ 1.00 $ 8,313 Series B 8,593 8,593 2.10 18,000 Series C 5,245 5,245 4.29 22,500 Series D 20,028 20,028 4.99 100,000 Series D+ 9,881 9,881 5.81 57,361 52,060 52,060 $ 206,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 Incentive Plan (Tables)</t>
        </is>
      </c>
      <c r="B1" s="2" t="inlineStr">
        <is>
          <t>12 Months Ended</t>
        </is>
      </c>
    </row>
    <row r="2">
      <c r="B2" s="2" t="inlineStr">
        <is>
          <t>Apr. 30, 2022</t>
        </is>
      </c>
    </row>
    <row r="3">
      <c r="A3" s="3" t="inlineStr">
        <is>
          <t>Share-based Payment Arrangement [Abstract]</t>
        </is>
      </c>
    </row>
    <row r="4">
      <c r="A4" s="4" t="inlineStr">
        <is>
          <t>Summary of Information Related to Share Option Activity</t>
        </is>
      </c>
      <c r="B4" s="4" t="inlineStr">
        <is>
          <t xml:space="preserve">A summary of information related to share option activity, excluding options early exercised, is as follows: Options Outstanding Outstanding Share Options Weighted-Average Exercise Price Weighted-Average Remaining Contractual Term Aggregate Intrinsic Value (in thousands) Balances as of April 30, 2020 10,776,188 $0.67 7.53 $ 15,592 Options granted 6,325,510 $2.70 Options exercised and vested (2,468,792) $0.56 Options canceled/ forfeited (512,727) $1.72 Balances as of April 30, 2021 14,120,179 $1.57 7.87 $ 62,613 Options granted 701,500 $6.11 Options exercised and vested (2,924,410) $1.04 Options canceled/ forfeited (536,524) $3.18 Balances as of April 30, 2022 11,360,745 $1.94 7.12 $ 103,412 Vested or expected to vest as of April 30, 2022 11,360,745 $1.94 7.12 $ 103,412 Exercisable as of April 30, 2022 10,934,625 $1.94 7.12 $ 99,497 </t>
        </is>
      </c>
    </row>
    <row r="5">
      <c r="A5" s="4" t="inlineStr">
        <is>
          <t>Schedule of Weighted Average Assumptions used in Black-Scholes Model</t>
        </is>
      </c>
      <c r="B5" s="4" t="inlineStr">
        <is>
          <t>The fair values of the employee share options granted in the years presented were estimated using the following weighted-average assumptions: Year Ended April 30, 2022 2021 2020 Expected volatility 41.29% - 42.31% 40.12% - 42.84% 36.55% - 36.89% Weighted-average expected term (in years) 5.96 5.97 5.91 Risk-free interest rate 0.69% - 1.23% 0.32% - 1.19% 1.68% - 1.75% Dividend yield —% —% —% Weighted-average grant date fair value per share $6.26 $1.86 $0.99 The following weighted-average assumptions were used for the year ended April 30, 2022 to calculate the fair value of ordinary share to be issued under the ESPP on the date of grant using the Black-Scholes option pricing model: Year Ended April 30, 2022 Estimated fair value 4.56 Expected volatility 33.00% Expected term (in years) 1.17 Risk-free interest rate 1.41% Expected dividend yield —%</t>
        </is>
      </c>
    </row>
    <row r="6">
      <c r="A6" s="4" t="inlineStr">
        <is>
          <t>Summary of RSU Activity</t>
        </is>
      </c>
      <c r="B6" s="4" t="inlineStr">
        <is>
          <t xml:space="preserve">A summary of RSU activity is as follows: Number of shares Weighted-Average Grant Date Fair Value Weighted-Average Remaining Contractual Term Aggregate Intrinsic Value (in thousands) Balances as of April 30, 2021 — — — — Granted 4,176,250 $10.25 Vested (12,499) $10.00 Canceled/ forfeited (30,000) $10.00 Balances as of April 30, 2022 4,133,751 $10.26 1.65 $ 45,637 Expected to vest as of April 30, 2022 4,133,751 $10.26 1.65 $ 45,637 </t>
        </is>
      </c>
    </row>
    <row r="7">
      <c r="A7" s="4" t="inlineStr">
        <is>
          <t>Summary of Share-based Compensation Expense</t>
        </is>
      </c>
      <c r="B7" s="4" t="inlineStr">
        <is>
          <t xml:space="preserve">The following table summarizes share-based compensation cost included in the consolidated statements of operations (in thousands). Year Ended April 30, 2022 2021 2020 Cost of revenue $ 220 $ 183 $ 33 Research and development 5,021 7,737 584 Selling, general and administrative 3,947 5,986 630 $ 9,188 $ 13,906 $ 1,2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Apr. 30, 2021</t>
        </is>
      </c>
    </row>
    <row r="2">
      <c r="A2" s="3" t="inlineStr">
        <is>
          <t>Current Assets:</t>
        </is>
      </c>
    </row>
    <row r="3">
      <c r="A3" s="4" t="inlineStr">
        <is>
          <t>Cash and cash equivalents</t>
        </is>
      </c>
      <c r="B3" s="5" t="n">
        <v>259322</v>
      </c>
      <c r="C3" s="5" t="n">
        <v>103757</v>
      </c>
    </row>
    <row r="4">
      <c r="A4" s="4" t="inlineStr">
        <is>
          <t>Accounts receivable</t>
        </is>
      </c>
      <c r="B4" s="6" t="n">
        <v>29524</v>
      </c>
      <c r="C4" s="6" t="n">
        <v>13645</v>
      </c>
    </row>
    <row r="5">
      <c r="A5" s="4" t="inlineStr">
        <is>
          <t>Inventories</t>
        </is>
      </c>
      <c r="B5" s="6" t="n">
        <v>27337</v>
      </c>
      <c r="C5" s="6" t="n">
        <v>7104</v>
      </c>
    </row>
    <row r="6">
      <c r="A6" s="4" t="inlineStr">
        <is>
          <t>Contract assets</t>
        </is>
      </c>
      <c r="B6" s="6" t="n">
        <v>10071</v>
      </c>
      <c r="C6" s="6" t="n">
        <v>4562</v>
      </c>
    </row>
    <row r="7">
      <c r="A7" s="4" t="inlineStr">
        <is>
          <t>Prepaid expenses and other current assets</t>
        </is>
      </c>
      <c r="B7" s="6" t="n">
        <v>5923</v>
      </c>
      <c r="C7" s="6" t="n">
        <v>8731</v>
      </c>
    </row>
    <row r="8">
      <c r="A8" s="4" t="inlineStr">
        <is>
          <t>Total current assets</t>
        </is>
      </c>
      <c r="B8" s="6" t="n">
        <v>332177</v>
      </c>
      <c r="C8" s="6" t="n">
        <v>137799</v>
      </c>
    </row>
    <row r="9">
      <c r="A9" s="4" t="inlineStr">
        <is>
          <t>Property and equipment, net</t>
        </is>
      </c>
      <c r="B9" s="6" t="n">
        <v>21844</v>
      </c>
      <c r="C9" s="6" t="n">
        <v>14231</v>
      </c>
    </row>
    <row r="10">
      <c r="A10" s="4" t="inlineStr">
        <is>
          <t>Right of use assets</t>
        </is>
      </c>
      <c r="B10" s="6" t="n">
        <v>16954</v>
      </c>
      <c r="C10" s="6" t="n">
        <v>0</v>
      </c>
    </row>
    <row r="11">
      <c r="A11" s="4" t="inlineStr">
        <is>
          <t>Other non-current assets</t>
        </is>
      </c>
      <c r="B11" s="6" t="n">
        <v>4714</v>
      </c>
      <c r="C11" s="6" t="n">
        <v>3460</v>
      </c>
    </row>
    <row r="12">
      <c r="A12" s="4" t="inlineStr">
        <is>
          <t>Total assets</t>
        </is>
      </c>
      <c r="B12" s="6" t="n">
        <v>375689</v>
      </c>
      <c r="C12" s="6" t="n">
        <v>155490</v>
      </c>
    </row>
    <row r="13">
      <c r="A13" s="3" t="inlineStr">
        <is>
          <t>Current Liabilities:</t>
        </is>
      </c>
    </row>
    <row r="14">
      <c r="A14" s="4" t="inlineStr">
        <is>
          <t>Accounts payable</t>
        </is>
      </c>
      <c r="B14" s="6" t="n">
        <v>8487</v>
      </c>
      <c r="C14" s="6" t="n">
        <v>3590</v>
      </c>
    </row>
    <row r="15">
      <c r="A15" s="4" t="inlineStr">
        <is>
          <t>Accrued compensation and benefits</t>
        </is>
      </c>
      <c r="B15" s="6" t="n">
        <v>4713</v>
      </c>
      <c r="C15" s="6" t="n">
        <v>1549</v>
      </c>
    </row>
    <row r="16">
      <c r="A16" s="4" t="inlineStr">
        <is>
          <t>Accrued expenses and other current liabilities</t>
        </is>
      </c>
      <c r="B16" s="6" t="n">
        <v>12063</v>
      </c>
      <c r="C16" s="6" t="n">
        <v>3277</v>
      </c>
    </row>
    <row r="17">
      <c r="A17" s="4" t="inlineStr">
        <is>
          <t>Deferred revenue</t>
        </is>
      </c>
      <c r="B17" s="6" t="n">
        <v>1234</v>
      </c>
      <c r="C17" s="6" t="n">
        <v>4116</v>
      </c>
    </row>
    <row r="18">
      <c r="A18" s="4" t="inlineStr">
        <is>
          <t>Total current liabilities</t>
        </is>
      </c>
      <c r="B18" s="6" t="n">
        <v>26497</v>
      </c>
      <c r="C18" s="6" t="n">
        <v>12532</v>
      </c>
    </row>
    <row r="19">
      <c r="A19" s="4" t="inlineStr">
        <is>
          <t>Non-current operating lease liabilities</t>
        </is>
      </c>
      <c r="B19" s="6" t="n">
        <v>14809</v>
      </c>
      <c r="C19" s="6" t="n">
        <v>0</v>
      </c>
    </row>
    <row r="20">
      <c r="A20" s="4" t="inlineStr">
        <is>
          <t>Other non-current liabilities</t>
        </is>
      </c>
      <c r="B20" s="6" t="n">
        <v>220</v>
      </c>
      <c r="C20" s="6" t="n">
        <v>424</v>
      </c>
    </row>
    <row r="21">
      <c r="A21" s="4" t="inlineStr">
        <is>
          <t>Total liabilities</t>
        </is>
      </c>
      <c r="B21" s="6" t="n">
        <v>41526</v>
      </c>
      <c r="C21" s="6" t="n">
        <v>12956</v>
      </c>
    </row>
    <row r="22">
      <c r="A22" s="4" t="inlineStr">
        <is>
          <t>Commitments and contingencies (Note 7)</t>
        </is>
      </c>
      <c r="B22" s="4" t="inlineStr">
        <is>
          <t xml:space="preserve"> </t>
        </is>
      </c>
      <c r="C22" s="4" t="inlineStr">
        <is>
          <t xml:space="preserve"> </t>
        </is>
      </c>
    </row>
    <row r="23">
      <c r="A23" s="4" t="inlineStr">
        <is>
          <t>Convertible preferred shares, par value; shares authorized; no shares issued and outstanding at ; and shares authorized; shares issued and outstanding at (liquidation preference of as of )</t>
        </is>
      </c>
      <c r="B23" s="6" t="n">
        <v>0</v>
      </c>
      <c r="C23" s="6" t="n">
        <v>197965</v>
      </c>
    </row>
    <row r="24">
      <c r="A24" s="3" t="inlineStr">
        <is>
          <t>Shareholders' equity (deficit):</t>
        </is>
      </c>
    </row>
    <row r="25">
      <c r="A25" s="4" t="inlineStr">
        <is>
          <t>Ordinary shares, $0.00005 par value; 1,000,000 shares authorized; 144,755 shares issued and outstanding at April 30, 2022; and 136,658 shares authorized; 68,282 shares issued and outstanding at April 30, 2021</t>
        </is>
      </c>
      <c r="B25" s="6" t="n">
        <v>7</v>
      </c>
      <c r="C25" s="6" t="n">
        <v>3</v>
      </c>
    </row>
    <row r="26">
      <c r="A26" s="4" t="inlineStr">
        <is>
          <t>Additional paid in capital</t>
        </is>
      </c>
      <c r="B26" s="6" t="n">
        <v>424562</v>
      </c>
      <c r="C26" s="6" t="n">
        <v>12592</v>
      </c>
    </row>
    <row r="27">
      <c r="A27" s="4" t="inlineStr">
        <is>
          <t>Accumulated other comprehensive income</t>
        </is>
      </c>
      <c r="B27" s="6" t="n">
        <v>23</v>
      </c>
      <c r="C27" s="6" t="n">
        <v>227</v>
      </c>
    </row>
    <row r="28">
      <c r="A28" s="4" t="inlineStr">
        <is>
          <t>Accumulated deficit</t>
        </is>
      </c>
      <c r="B28" s="6" t="n">
        <v>-90429</v>
      </c>
      <c r="C28" s="6" t="n">
        <v>-68253</v>
      </c>
    </row>
    <row r="29">
      <c r="A29" s="4" t="inlineStr">
        <is>
          <t>Total shareholders' equity (deficit)</t>
        </is>
      </c>
      <c r="B29" s="6" t="n">
        <v>334163</v>
      </c>
      <c r="C29" s="6" t="n">
        <v>-55431</v>
      </c>
    </row>
    <row r="30">
      <c r="A30" s="4" t="inlineStr">
        <is>
          <t>Total liabilities, convertible preferred shares and shareholders' equity (deficit)</t>
        </is>
      </c>
      <c r="B30" s="5" t="n">
        <v>375689</v>
      </c>
      <c r="C30" s="5" t="n">
        <v>155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Apr. 30, 2022</t>
        </is>
      </c>
    </row>
    <row r="3">
      <c r="A3" s="3" t="inlineStr">
        <is>
          <t>Leases [Abstract]</t>
        </is>
      </c>
    </row>
    <row r="4">
      <c r="A4" s="4" t="inlineStr">
        <is>
          <t>Lease Expense and Supplemental Cash Flow Information</t>
        </is>
      </c>
      <c r="B4" s="4" t="inlineStr">
        <is>
          <t xml:space="preserve">Lease expense and supplemental cash flow information are as follows (in thousands): Year Ended April 30, 2022 Operating lease expenses $ 3,017 Cash paid for amounts included in the measurement of operating lease liabilities $ 2,588 Right-of-use assets obtained in exchange for lease obligation $ 15,543 </t>
        </is>
      </c>
    </row>
    <row r="5">
      <c r="A5" s="4" t="inlineStr">
        <is>
          <t>Aggregate Future Lease Payments, ASC 842</t>
        </is>
      </c>
      <c r="B5" s="4" t="inlineStr">
        <is>
          <t xml:space="preserve">The aggregate future lease payments for operating leases as of April 30, 2022 are as follows (in thousands): Fiscal Year Operating leases 2023 $ 3,316 2024 3,136 2025 2,645 2026 2,248 2027 2,150 Thereafter 7,796 Total lease payments 21,291 Less: Interest 4,102 Present value of lease liabilities $ 17,189 </t>
        </is>
      </c>
    </row>
    <row r="6">
      <c r="A6" s="4" t="inlineStr">
        <is>
          <t>Aggregate Future Lease Payments, ASC 840</t>
        </is>
      </c>
      <c r="B6" s="4" t="inlineStr">
        <is>
          <t xml:space="preserve">The aggregate future lease payments for operating leases as of April 30, 2021 are as follows (in thousands): Fiscal Year Operating leases 2022 $ 2,421 2023 866 2024 846 2025 397 Total lease payments $ 4,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row>
    <row r="4">
      <c r="A4" s="4" t="inlineStr">
        <is>
          <t>Schedule of Income (Loss) Before Provision for Income Taxes</t>
        </is>
      </c>
      <c r="B4" s="4" t="inlineStr">
        <is>
          <t xml:space="preserve">Income (loss) before provision for income taxes consists of the following (in thousands): Year Ended April 30, 2022 2021 2020 United States $ 2,512 $ 2,011 $ 1,751 International (24,725) (27,307) 344 $ (22,213) $ (25,296) $ 2,095 </t>
        </is>
      </c>
    </row>
    <row r="5">
      <c r="A5" s="4" t="inlineStr">
        <is>
          <t>Schedule of Components of Income Tax Expenses</t>
        </is>
      </c>
      <c r="B5" s="4" t="inlineStr">
        <is>
          <t xml:space="preserve">The components of income tax expenses are summarized as follows (in thousands): Year Ended April 30, 2022 2021 2020 Current Federal $ 224 $ 274 $ 102 State (25) 28 1 International 1,292 544 947 Total current tax expense 1,491 846 1,050 Deferred Federal (1,163) 1,219 (535) State (142) 6 159 International (223) 144 92 Total deferred tax benefit (1,528) 1,369 (284) Total tax expense $ (37) $ 2,215 $ 766 </t>
        </is>
      </c>
    </row>
    <row r="6">
      <c r="A6" s="4" t="inlineStr">
        <is>
          <t>Schedule of Significant Items Comprising the Company's Deferred Taxes</t>
        </is>
      </c>
      <c r="B6" s="4" t="inlineStr">
        <is>
          <t>The tax effects of significant items comprising the Company’s deferred taxes are as follows (in thousands): April 30, 2022 April 30, 2021 Deferred tax assets: Accrued expense $ 1,114 $ 144 Deferred rent — 58 Foreign tax credit — — Net operating losses 125 19 Research and development credits 5,299 4,011 Stock compensation 868 — Lease liability 3,900 — Others 3 — Total deferred tax assets 11,309 4,232 Deferred tax liabilities Property and equipment basis (1,162) (900) Right of use assets (3,842) — Others — (16) Total deferred tax liabilities (5,004) (916) Valuation allowance (5,170) (3,706) Net deferred taxes $ 1,135 $ (390)</t>
        </is>
      </c>
    </row>
    <row r="7">
      <c r="A7" s="4" t="inlineStr">
        <is>
          <t>Reconciliation of Statutory Rate and Effective Tax Rate</t>
        </is>
      </c>
      <c r="B7" s="4" t="inlineStr">
        <is>
          <t>For purposes of the reconciliation between the provision for income taxes at the statutory rate and the effective tax rate, a U.S. statutory tax rate of 21% for the years ended April 30, 2022, 2021 and 2020 is applied as follows: Year Ended April 30, 2022 2021 2020 Statutory federal tax expense rate 21 % 21 % 21 % State tax, net of federal benefit 1 % — % 8 % Research tax credits 4 % 3 % (34) % Stock compensation 7 % — % — % Other permanent adjustment — % 1 % 1 % Other 1 % — % (2) % Foreign rate differential (26) % (25) % 25 % Change in valuation allowance (4) % (8) % — % Withholding Taxes (4) % (2) % 21 % Foreign tax credit — % — % (4) % Effective tax rate — % (10) % 36 %</t>
        </is>
      </c>
    </row>
    <row r="8">
      <c r="A8" s="4" t="inlineStr">
        <is>
          <t>Reconciliation of Beginning and Ending Amounts of Unrecognized Tax Benefits</t>
        </is>
      </c>
      <c r="B8" s="4" t="inlineStr">
        <is>
          <t xml:space="preserve">A reconciliation of the beginning and ending amounts of unrecognized tax benefits is as follows (in thousands): April 30, 2022 April 30, 2021 Beginning gross unrecognized tax benefits $ 1,234 $ 953 Additions for tax positions taken in the current year 616 364 Subtractions for tax positions taken in the prior year (6) (83) Ending gross unrecognized tax benefits $ 1,844 $ 1,2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12 Months Ended</t>
        </is>
      </c>
    </row>
    <row r="2">
      <c r="B2" s="2" t="inlineStr">
        <is>
          <t>Apr. 30, 2022</t>
        </is>
      </c>
    </row>
    <row r="3">
      <c r="A3" s="3" t="inlineStr">
        <is>
          <t>Earnings Per Share [Abstract]</t>
        </is>
      </c>
    </row>
    <row r="4">
      <c r="A4" s="4" t="inlineStr">
        <is>
          <t>Schedule of Net Loss Per Share, Basic and Diluted</t>
        </is>
      </c>
      <c r="B4" s="4" t="inlineStr">
        <is>
          <t xml:space="preserve">Net loss per share was determined as follows for the years presented (in thousands, except per share amounts): Year Ended April 30, 2022 2021 2020 Numerator: Net income (loss) $ (22,176) $ (27,511) $ 1,329 Less: Undistributed earnings attributed to participating securities $ — $ — $ (1,329) Net loss attributable to ordinary shareholders $ (22,176) $ (27,511) $ — Denominators: Weighted-average shares outstanding used in basic and diluted calculation 88,398 69,099 71,728 Net loss per share attributable to ordinary shareholders Basic and diluted $ (0.25) $ (0.40) $ — </t>
        </is>
      </c>
    </row>
    <row r="5">
      <c r="A5" s="4" t="inlineStr">
        <is>
          <t>Schedule of Potentially Dilutive Securities Outstanding</t>
        </is>
      </c>
      <c r="B5" s="4" t="inlineStr">
        <is>
          <t xml:space="preserve">The following potentially dilutive securities outstanding have been excluded from the computations of diluted weighted average shares outstanding for the years ended April 30, 2022, 2021 and 2020 because such securities have an anti-dilutive impact due to losses reported: Year Ended April 30, 2022 2021 2020 Options and RSAs 10,766 10,309 9,178 RSUs 870 — — Customer warrant 1,386 — — Convertible preferred shares — 44,803 23,092 13,022 55,112 32,2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Apr. 30, 2022</t>
        </is>
      </c>
    </row>
    <row r="3">
      <c r="A3" s="3" t="inlineStr">
        <is>
          <t>Segment Reporting [Abstract]</t>
        </is>
      </c>
    </row>
    <row r="4">
      <c r="A4" s="4" t="inlineStr">
        <is>
          <t>Revenue Disaggregated by Primary Geographical Market</t>
        </is>
      </c>
      <c r="B4" s="4" t="inlineStr">
        <is>
          <t xml:space="preserve">The following table summarizes revenue disaggregated by primary geographical market based on destination of shipment and location of contracting entity, which may differ from the customer’s principal offices (in thousands): Year Ended April 30, 2022 2021 2020 United States $ 27,696 $ 35,655 $ 33,710 Mainland China 37,699 363 180 Mexico 10,140 8,118 2,149 Hong Kong 11,696 4,492 7,488 Rest of World 19,246 10,069 10,308 $ 106,477 $ 58,697 $ 53,835 </t>
        </is>
      </c>
    </row>
    <row r="5">
      <c r="A5" s="4" t="inlineStr">
        <is>
          <t>Long-Lived Assets Disaggregated by Physical Location</t>
        </is>
      </c>
      <c r="B5" s="4" t="inlineStr">
        <is>
          <t xml:space="preserve">The following table presents long-lived assets information based on the physical location of the assets by geographic region (in thousands): April 30, 2022 2021 Property and equipment, net: United States $ 4,266 $ 2,118 Taiwan 12,787 8,375 Mainland China 2,593 2,161 Hong Kong 2,238 1,577 $ 21,844 $ 14,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Basis of Presentation (Details) - USD ($) $ / shares in Units, $ in Millions</t>
        </is>
      </c>
      <c r="B1" s="2" t="inlineStr">
        <is>
          <t>Feb. 10, 2022</t>
        </is>
      </c>
      <c r="C1" s="2" t="inlineStr">
        <is>
          <t>Jan. 31, 2022</t>
        </is>
      </c>
      <c r="D1" s="2" t="inlineStr">
        <is>
          <t>Apr. 30, 2022</t>
        </is>
      </c>
      <c r="E1" s="2" t="inlineStr">
        <is>
          <t>Apr. 30, 2021</t>
        </is>
      </c>
      <c r="F1" s="2" t="inlineStr">
        <is>
          <t>Mar. 31, 2021</t>
        </is>
      </c>
    </row>
    <row r="2">
      <c r="A2" s="3" t="inlineStr">
        <is>
          <t>Organization, Consolidation and Presentation of Financial Statements [Line Items]</t>
        </is>
      </c>
    </row>
    <row r="3">
      <c r="A3" s="4" t="inlineStr">
        <is>
          <t>Common stock, par value (in US dollars per share)</t>
        </is>
      </c>
      <c r="C3" s="7" t="n">
        <v>5e-05</v>
      </c>
      <c r="D3" s="7" t="n">
        <v>5e-05</v>
      </c>
      <c r="E3" s="7" t="n">
        <v>5e-05</v>
      </c>
      <c r="F3" s="7" t="n">
        <v>5e-05</v>
      </c>
    </row>
    <row r="4">
      <c r="A4" s="4" t="inlineStr">
        <is>
          <t>Issuance costs</t>
        </is>
      </c>
      <c r="C4" s="9" t="n">
        <v>5.7</v>
      </c>
    </row>
    <row r="5">
      <c r="A5" s="4" t="inlineStr">
        <is>
          <t>IPO</t>
        </is>
      </c>
    </row>
    <row r="6">
      <c r="A6" s="3" t="inlineStr">
        <is>
          <t>Organization, Consolidation and Presentation of Financial Statements [Line Items]</t>
        </is>
      </c>
    </row>
    <row r="7">
      <c r="A7" s="4" t="inlineStr">
        <is>
          <t>Sale of stock, number of shares issued in transaction (in shares)</t>
        </is>
      </c>
      <c r="C7" s="6" t="n">
        <v>20000000</v>
      </c>
    </row>
    <row r="8">
      <c r="A8" s="4" t="inlineStr">
        <is>
          <t>Sale of stock, price per share (in US dollars per share)</t>
        </is>
      </c>
      <c r="C8" s="5" t="n">
        <v>10</v>
      </c>
    </row>
    <row r="9">
      <c r="A9" s="4" t="inlineStr">
        <is>
          <t>Proceeds from sale of stock</t>
        </is>
      </c>
      <c r="C9" s="9" t="n">
        <v>171.9</v>
      </c>
    </row>
    <row r="10">
      <c r="A10" s="4" t="inlineStr">
        <is>
          <t>IPO, Sold by Company</t>
        </is>
      </c>
    </row>
    <row r="11">
      <c r="A11" s="3" t="inlineStr">
        <is>
          <t>Organization, Consolidation and Presentation of Financial Statements [Line Items]</t>
        </is>
      </c>
    </row>
    <row r="12">
      <c r="A12" s="4" t="inlineStr">
        <is>
          <t>Sale of stock, number of shares issued in transaction (in shares)</t>
        </is>
      </c>
      <c r="C12" s="6" t="n">
        <v>18383800</v>
      </c>
    </row>
    <row r="13">
      <c r="A13" s="4" t="inlineStr">
        <is>
          <t>IPO, Sold by Existing Shareholders</t>
        </is>
      </c>
    </row>
    <row r="14">
      <c r="A14" s="3" t="inlineStr">
        <is>
          <t>Organization, Consolidation and Presentation of Financial Statements [Line Items]</t>
        </is>
      </c>
    </row>
    <row r="15">
      <c r="A15" s="4" t="inlineStr">
        <is>
          <t>Sale of stock, number of shares issued in transaction (in shares)</t>
        </is>
      </c>
      <c r="C15" s="6" t="n">
        <v>1616200</v>
      </c>
    </row>
    <row r="16">
      <c r="A16" s="4" t="inlineStr">
        <is>
          <t>Over-Allotment Option</t>
        </is>
      </c>
    </row>
    <row r="17">
      <c r="A17" s="3" t="inlineStr">
        <is>
          <t>Organization, Consolidation and Presentation of Financial Statements [Line Items]</t>
        </is>
      </c>
    </row>
    <row r="18">
      <c r="A18" s="4" t="inlineStr">
        <is>
          <t>Sale of stock, number of shares issued in transaction (in shares)</t>
        </is>
      </c>
      <c r="B18" s="6" t="n">
        <v>3000000</v>
      </c>
    </row>
    <row r="19">
      <c r="A19" s="4" t="inlineStr">
        <is>
          <t>Proceeds from sale of stock</t>
        </is>
      </c>
      <c r="B19" s="9" t="n">
        <v>2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by Asset Category (Details)</t>
        </is>
      </c>
      <c r="B1" s="2" t="inlineStr">
        <is>
          <t>12 Months Ended</t>
        </is>
      </c>
    </row>
    <row r="2">
      <c r="B2" s="2" t="inlineStr">
        <is>
          <t>Apr. 30, 2022</t>
        </is>
      </c>
    </row>
    <row r="3">
      <c r="A3" s="4" t="inlineStr">
        <is>
          <t>Computer equipment and software</t>
        </is>
      </c>
    </row>
    <row r="4">
      <c r="A4" s="3" t="inlineStr">
        <is>
          <t>Property, Plant and Equipment [Line Items]</t>
        </is>
      </c>
    </row>
    <row r="5">
      <c r="A5" s="4" t="inlineStr">
        <is>
          <t>Useful life</t>
        </is>
      </c>
      <c r="B5" s="4" t="inlineStr">
        <is>
          <t>3 years</t>
        </is>
      </c>
    </row>
    <row r="6">
      <c r="A6" s="4" t="inlineStr">
        <is>
          <t>Furniture and fixtures</t>
        </is>
      </c>
    </row>
    <row r="7">
      <c r="A7" s="3" t="inlineStr">
        <is>
          <t>Property, Plant and Equipment [Line Items]</t>
        </is>
      </c>
    </row>
    <row r="8">
      <c r="A8" s="4" t="inlineStr">
        <is>
          <t>Useful life</t>
        </is>
      </c>
      <c r="B8" s="4" t="inlineStr">
        <is>
          <t>3 years</t>
        </is>
      </c>
    </row>
    <row r="9">
      <c r="A9" s="4" t="inlineStr">
        <is>
          <t>Laboratory equipment</t>
        </is>
      </c>
    </row>
    <row r="10">
      <c r="A10" s="3" t="inlineStr">
        <is>
          <t>Property, Plant and Equipment [Line Items]</t>
        </is>
      </c>
    </row>
    <row r="11">
      <c r="A11" s="4" t="inlineStr">
        <is>
          <t>Useful life</t>
        </is>
      </c>
      <c r="B11" s="4" t="inlineStr">
        <is>
          <t>5 years</t>
        </is>
      </c>
    </row>
    <row r="12">
      <c r="A12" s="4" t="inlineStr">
        <is>
          <t>Production equipment</t>
        </is>
      </c>
    </row>
    <row r="13">
      <c r="A13" s="3" t="inlineStr">
        <is>
          <t>Property, Plant and Equipment [Line Items]</t>
        </is>
      </c>
    </row>
    <row r="14">
      <c r="A14" s="4" t="inlineStr">
        <is>
          <t>Useful life</t>
        </is>
      </c>
      <c r="B14" s="4" t="inlineStr">
        <is>
          <t>5 years</t>
        </is>
      </c>
    </row>
    <row r="15">
      <c r="A15" s="4" t="inlineStr">
        <is>
          <t>Transportation equipment</t>
        </is>
      </c>
    </row>
    <row r="16">
      <c r="A16" s="3" t="inlineStr">
        <is>
          <t>Property, Plant and Equipment [Line Items]</t>
        </is>
      </c>
    </row>
    <row r="17">
      <c r="A17" s="4" t="inlineStr">
        <is>
          <t>Useful life</t>
        </is>
      </c>
      <c r="B17" s="4" t="inlineStr">
        <is>
          <t>4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 width="14" customWidth="1" min="5" max="5"/>
  </cols>
  <sheetData>
    <row r="1">
      <c r="A1" s="1" t="inlineStr">
        <is>
          <t>Significant Accounting Policies (Details)</t>
        </is>
      </c>
      <c r="B1" s="2" t="inlineStr">
        <is>
          <t>12 Months Ended</t>
        </is>
      </c>
    </row>
    <row r="2">
      <c r="B2" s="2" t="inlineStr">
        <is>
          <t>Apr. 30, 2022USD ($)segment</t>
        </is>
      </c>
      <c r="C2" s="2" t="inlineStr">
        <is>
          <t>Apr. 30, 2021USD ($)</t>
        </is>
      </c>
      <c r="D2" s="2" t="inlineStr">
        <is>
          <t>Apr. 30, 2020USD ($)</t>
        </is>
      </c>
      <c r="E2" s="2" t="inlineStr">
        <is>
          <t>Jan. 31, 2022</t>
        </is>
      </c>
    </row>
    <row r="3">
      <c r="A3" s="3" t="inlineStr">
        <is>
          <t>Property, Plant and Equipment [Line Items]</t>
        </is>
      </c>
    </row>
    <row r="4">
      <c r="A4" s="4" t="inlineStr">
        <is>
          <t>Total asset impairment charges</t>
        </is>
      </c>
      <c r="B4" s="5" t="n">
        <v>4887000</v>
      </c>
      <c r="C4" s="5" t="n">
        <v>0</v>
      </c>
      <c r="D4" s="5" t="n">
        <v>0</v>
      </c>
    </row>
    <row r="5">
      <c r="A5" s="4" t="inlineStr">
        <is>
          <t>Impairment of assets</t>
        </is>
      </c>
      <c r="B5" s="5" t="n">
        <v>3134000</v>
      </c>
      <c r="C5" s="5" t="n">
        <v>0</v>
      </c>
      <c r="D5" s="5" t="n">
        <v>0</v>
      </c>
    </row>
    <row r="6">
      <c r="A6" s="4" t="inlineStr">
        <is>
          <t>Convertible dividend rate</t>
        </is>
      </c>
      <c r="B6" s="4" t="inlineStr">
        <is>
          <t>8.00%</t>
        </is>
      </c>
      <c r="E6" s="4" t="inlineStr">
        <is>
          <t>8.00%</t>
        </is>
      </c>
    </row>
    <row r="7">
      <c r="A7" s="4" t="inlineStr">
        <is>
          <t>Operating segments | segment</t>
        </is>
      </c>
      <c r="B7" s="6" t="n">
        <v>1</v>
      </c>
    </row>
    <row r="8">
      <c r="A8" s="4" t="inlineStr">
        <is>
          <t>Reportable segments | segment</t>
        </is>
      </c>
      <c r="B8" s="6" t="n">
        <v>1</v>
      </c>
    </row>
    <row r="9">
      <c r="A9" s="4" t="inlineStr">
        <is>
          <t>Cost of revenue</t>
        </is>
      </c>
    </row>
    <row r="10">
      <c r="A10" s="3" t="inlineStr">
        <is>
          <t>Property, Plant and Equipment [Line Items]</t>
        </is>
      </c>
    </row>
    <row r="11">
      <c r="A11" s="4" t="inlineStr">
        <is>
          <t>Total asset impairment charges</t>
        </is>
      </c>
      <c r="B11" s="5" t="n">
        <v>1800000</v>
      </c>
    </row>
    <row r="12">
      <c r="A12" s="4" t="inlineStr">
        <is>
          <t>Operating Expense</t>
        </is>
      </c>
    </row>
    <row r="13">
      <c r="A13" s="3" t="inlineStr">
        <is>
          <t>Property, Plant and Equipment [Line Items]</t>
        </is>
      </c>
    </row>
    <row r="14">
      <c r="A14" s="4" t="inlineStr">
        <is>
          <t>Total asset impairment charges</t>
        </is>
      </c>
      <c r="B14" s="5" t="n">
        <v>31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centrations (Details) - Customer Concentration Risk</t>
        </is>
      </c>
      <c r="B1" s="2" t="inlineStr">
        <is>
          <t>12 Months Ended</t>
        </is>
      </c>
    </row>
    <row r="2">
      <c r="B2" s="2" t="inlineStr">
        <is>
          <t>Apr. 30, 2022</t>
        </is>
      </c>
      <c r="C2" s="2" t="inlineStr">
        <is>
          <t>Apr. 30, 2021</t>
        </is>
      </c>
      <c r="D2" s="2" t="inlineStr">
        <is>
          <t>Apr. 30, 2020</t>
        </is>
      </c>
    </row>
    <row r="3">
      <c r="A3" s="4" t="inlineStr">
        <is>
          <t>Accounts Receivable | Customer A</t>
        </is>
      </c>
    </row>
    <row r="4">
      <c r="A4" s="3" t="inlineStr">
        <is>
          <t>Concentration Risk [Line Items]</t>
        </is>
      </c>
    </row>
    <row r="5">
      <c r="A5" s="4" t="inlineStr">
        <is>
          <t>Concentration risk percentage</t>
        </is>
      </c>
      <c r="B5" s="4" t="inlineStr">
        <is>
          <t>14.00%</t>
        </is>
      </c>
      <c r="C5" s="4" t="inlineStr">
        <is>
          <t>35.00%</t>
        </is>
      </c>
    </row>
    <row r="6">
      <c r="A6" s="4" t="inlineStr">
        <is>
          <t>Accounts Receivable | Customer B</t>
        </is>
      </c>
    </row>
    <row r="7">
      <c r="A7" s="3" t="inlineStr">
        <is>
          <t>Concentration Risk [Line Items]</t>
        </is>
      </c>
    </row>
    <row r="8">
      <c r="A8" s="4" t="inlineStr">
        <is>
          <t>Concentration risk percentage</t>
        </is>
      </c>
      <c r="B8" s="4" t="inlineStr">
        <is>
          <t>52.00%</t>
        </is>
      </c>
    </row>
    <row r="9">
      <c r="A9" s="4" t="inlineStr">
        <is>
          <t>Accounts Receivable | Customer C</t>
        </is>
      </c>
    </row>
    <row r="10">
      <c r="A10" s="3" t="inlineStr">
        <is>
          <t>Concentration Risk [Line Items]</t>
        </is>
      </c>
    </row>
    <row r="11">
      <c r="A11" s="4" t="inlineStr">
        <is>
          <t>Concentration risk percentage</t>
        </is>
      </c>
      <c r="C11" s="4" t="inlineStr">
        <is>
          <t>11.00%</t>
        </is>
      </c>
    </row>
    <row r="12">
      <c r="A12" s="4" t="inlineStr">
        <is>
          <t>Accounts Receivable | Customer D</t>
        </is>
      </c>
    </row>
    <row r="13">
      <c r="A13" s="3" t="inlineStr">
        <is>
          <t>Concentration Risk [Line Items]</t>
        </is>
      </c>
    </row>
    <row r="14">
      <c r="A14" s="4" t="inlineStr">
        <is>
          <t>Concentration risk percentage</t>
        </is>
      </c>
      <c r="C14" s="4" t="inlineStr">
        <is>
          <t>15.00%</t>
        </is>
      </c>
    </row>
    <row r="15">
      <c r="A15" s="4" t="inlineStr">
        <is>
          <t>Accounts Receivable | Customer E</t>
        </is>
      </c>
    </row>
    <row r="16">
      <c r="A16" s="3" t="inlineStr">
        <is>
          <t>Concentration Risk [Line Items]</t>
        </is>
      </c>
    </row>
    <row r="17">
      <c r="A17" s="4" t="inlineStr">
        <is>
          <t>Concentration risk percentage</t>
        </is>
      </c>
      <c r="C17" s="4" t="inlineStr">
        <is>
          <t>11.00%</t>
        </is>
      </c>
    </row>
    <row r="18">
      <c r="A18" s="4" t="inlineStr">
        <is>
          <t>Revenue | Customer A</t>
        </is>
      </c>
    </row>
    <row r="19">
      <c r="A19" s="3" t="inlineStr">
        <is>
          <t>Concentration Risk [Line Items]</t>
        </is>
      </c>
    </row>
    <row r="20">
      <c r="A20" s="4" t="inlineStr">
        <is>
          <t>Concentration risk percentage</t>
        </is>
      </c>
      <c r="B20" s="4" t="inlineStr">
        <is>
          <t>18.00%</t>
        </is>
      </c>
      <c r="C20" s="4" t="inlineStr">
        <is>
          <t>32.00%</t>
        </is>
      </c>
      <c r="D20" s="4" t="inlineStr">
        <is>
          <t>28.00%</t>
        </is>
      </c>
    </row>
    <row r="21">
      <c r="A21" s="4" t="inlineStr">
        <is>
          <t>Revenue | Customer B</t>
        </is>
      </c>
    </row>
    <row r="22">
      <c r="A22" s="3" t="inlineStr">
        <is>
          <t>Concentration Risk [Line Items]</t>
        </is>
      </c>
    </row>
    <row r="23">
      <c r="A23" s="4" t="inlineStr">
        <is>
          <t>Concentration risk percentage</t>
        </is>
      </c>
      <c r="B23" s="4" t="inlineStr">
        <is>
          <t>30.00%</t>
        </is>
      </c>
    </row>
    <row r="24">
      <c r="A24" s="4" t="inlineStr">
        <is>
          <t>Revenue | Customer F</t>
        </is>
      </c>
    </row>
    <row r="25">
      <c r="A25" s="3" t="inlineStr">
        <is>
          <t>Concentration Risk [Line Items]</t>
        </is>
      </c>
    </row>
    <row r="26">
      <c r="A26" s="4" t="inlineStr">
        <is>
          <t>Concentration risk percentage</t>
        </is>
      </c>
      <c r="B26" s="4" t="inlineStr">
        <is>
          <t>11.00%</t>
        </is>
      </c>
    </row>
    <row r="27">
      <c r="A27" s="4" t="inlineStr">
        <is>
          <t>Revenue | Customer G</t>
        </is>
      </c>
    </row>
    <row r="28">
      <c r="A28" s="3" t="inlineStr">
        <is>
          <t>Concentration Risk [Line Items]</t>
        </is>
      </c>
    </row>
    <row r="29">
      <c r="A29" s="4" t="inlineStr">
        <is>
          <t>Concentration risk percentage</t>
        </is>
      </c>
      <c r="B29" s="4" t="inlineStr">
        <is>
          <t>10.00%</t>
        </is>
      </c>
    </row>
    <row r="30">
      <c r="A30" s="4" t="inlineStr">
        <is>
          <t>Revenue | Customer H</t>
        </is>
      </c>
    </row>
    <row r="31">
      <c r="A31" s="3" t="inlineStr">
        <is>
          <t>Concentration Risk [Line Items]</t>
        </is>
      </c>
    </row>
    <row r="32">
      <c r="A32" s="4" t="inlineStr">
        <is>
          <t>Concentration risk percentage</t>
        </is>
      </c>
      <c r="C32" s="4" t="inlineStr">
        <is>
          <t>10.00%</t>
        </is>
      </c>
      <c r="D32" s="4" t="inlineStr">
        <is>
          <t>16.00%</t>
        </is>
      </c>
    </row>
    <row r="33">
      <c r="A33" s="4" t="inlineStr">
        <is>
          <t>Revenue | Customer I</t>
        </is>
      </c>
    </row>
    <row r="34">
      <c r="A34" s="3" t="inlineStr">
        <is>
          <t>Concentration Risk [Line Items]</t>
        </is>
      </c>
    </row>
    <row r="35">
      <c r="A35" s="4" t="inlineStr">
        <is>
          <t>Concentration risk percentage</t>
        </is>
      </c>
      <c r="C35" s="4" t="inlineStr">
        <is>
          <t>12.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nue Recognition - Narrative (Details) - USD ($) $ / shares in Units, $ in Thousands</t>
        </is>
      </c>
      <c r="B1" s="2" t="inlineStr">
        <is>
          <t>Dec. 28, 2021</t>
        </is>
      </c>
      <c r="C1" s="2" t="inlineStr">
        <is>
          <t>Apr. 30, 2022</t>
        </is>
      </c>
      <c r="D1" s="2" t="inlineStr">
        <is>
          <t>Apr. 30, 2021</t>
        </is>
      </c>
      <c r="E1" s="2" t="inlineStr">
        <is>
          <t>Apr. 30, 2020</t>
        </is>
      </c>
      <c r="F1" s="2" t="inlineStr">
        <is>
          <t>Sep. 30, 2021</t>
        </is>
      </c>
    </row>
    <row r="2">
      <c r="A2" s="3" t="inlineStr">
        <is>
          <t>Revenue, Remaining Performance Obligation, Expected Timing of Satisfaction [Line Items]</t>
        </is>
      </c>
    </row>
    <row r="3">
      <c r="A3" s="4" t="inlineStr">
        <is>
          <t>Previously deferred revenue recognized</t>
        </is>
      </c>
      <c r="C3" s="5" t="n">
        <v>4000</v>
      </c>
      <c r="D3" s="5" t="n">
        <v>4500</v>
      </c>
      <c r="E3" s="5" t="n">
        <v>16900</v>
      </c>
    </row>
    <row r="4">
      <c r="A4" s="4" t="inlineStr">
        <is>
          <t>Increase in contract assets</t>
        </is>
      </c>
      <c r="C4" s="6" t="n">
        <v>5500</v>
      </c>
    </row>
    <row r="5">
      <c r="A5" s="4" t="inlineStr">
        <is>
          <t>Decrease in deferred revenue</t>
        </is>
      </c>
      <c r="C5" s="6" t="n">
        <v>2900</v>
      </c>
    </row>
    <row r="6">
      <c r="A6" s="4" t="inlineStr">
        <is>
          <t>Unsatisfied performance obligation, amount</t>
        </is>
      </c>
      <c r="C6" s="6" t="n">
        <v>59000</v>
      </c>
    </row>
    <row r="7">
      <c r="A7" s="4" t="inlineStr">
        <is>
          <t>Previously satisfied performance obligation, amount</t>
        </is>
      </c>
      <c r="C7" s="6" t="n">
        <v>11400</v>
      </c>
    </row>
    <row r="8">
      <c r="A8" s="4" t="inlineStr">
        <is>
          <t>Total revenue</t>
        </is>
      </c>
      <c r="C8" s="6" t="n">
        <v>106477</v>
      </c>
      <c r="D8" s="6" t="n">
        <v>58697</v>
      </c>
      <c r="E8" s="6" t="n">
        <v>53835</v>
      </c>
    </row>
    <row r="9">
      <c r="A9" s="4" t="inlineStr">
        <is>
          <t>Number of shares called by warrant (in shares)</t>
        </is>
      </c>
      <c r="B9" s="6" t="n">
        <v>4080000</v>
      </c>
    </row>
    <row r="10">
      <c r="A10" s="4" t="inlineStr">
        <is>
          <t>Exercise of warrants, price per share (in US dollars per share)</t>
        </is>
      </c>
      <c r="B10" s="8" t="n">
        <v>10.74</v>
      </c>
    </row>
    <row r="11">
      <c r="A11" s="4" t="inlineStr">
        <is>
          <t>Exercise period of warrant (in years)</t>
        </is>
      </c>
      <c r="B11" s="4" t="inlineStr">
        <is>
          <t>7 years</t>
        </is>
      </c>
    </row>
    <row r="12">
      <c r="A12" s="4" t="inlineStr">
        <is>
          <t>Number of shares vested upon warrant exercise (in shares)</t>
        </is>
      </c>
      <c r="B12" s="6" t="n">
        <v>40000</v>
      </c>
    </row>
    <row r="13">
      <c r="A13" s="4" t="inlineStr">
        <is>
          <t>Maximum aggregate payments over contract term</t>
        </is>
      </c>
      <c r="B13" s="5" t="n">
        <v>201000</v>
      </c>
    </row>
    <row r="14">
      <c r="A14" s="4" t="inlineStr">
        <is>
          <t>Grant date fair value of warrant (in US dollars per share)</t>
        </is>
      </c>
      <c r="B14" s="8" t="n">
        <v>4.65</v>
      </c>
    </row>
    <row r="15">
      <c r="A15" s="4" t="inlineStr">
        <is>
          <t>Warrant contra revenue</t>
        </is>
      </c>
      <c r="C15" s="6" t="n">
        <v>640</v>
      </c>
      <c r="D15" s="5" t="n">
        <v>0</v>
      </c>
      <c r="E15" s="5" t="n">
        <v>0</v>
      </c>
    </row>
    <row r="16">
      <c r="A16" s="4" t="inlineStr">
        <is>
          <t>IP Licensing and Development Contract Customer</t>
        </is>
      </c>
    </row>
    <row r="17">
      <c r="A17" s="3" t="inlineStr">
        <is>
          <t>Revenue, Remaining Performance Obligation, Expected Timing of Satisfaction [Line Items]</t>
        </is>
      </c>
    </row>
    <row r="18">
      <c r="A18" s="4" t="inlineStr">
        <is>
          <t>Revenue, remaining performance obligation, amount</t>
        </is>
      </c>
      <c r="F18" s="5" t="n">
        <v>43500</v>
      </c>
    </row>
    <row r="19">
      <c r="A19" s="4" t="inlineStr">
        <is>
          <t>Billed revenue from contract with customer</t>
        </is>
      </c>
      <c r="C19" s="6" t="n">
        <v>10900</v>
      </c>
    </row>
    <row r="20">
      <c r="A20" s="4" t="inlineStr">
        <is>
          <t>Total revenue</t>
        </is>
      </c>
      <c r="C20" s="5" t="n">
        <v>11600</v>
      </c>
    </row>
    <row r="21">
      <c r="A21" s="4" t="inlineStr">
        <is>
          <t>Revenue, Remaining Performance Obligation, Expected Timing of Satisfaction, Start Date [Axis]: 2022-05-01</t>
        </is>
      </c>
    </row>
    <row r="22">
      <c r="A22" s="3" t="inlineStr">
        <is>
          <t>Revenue, Remaining Performance Obligation, Expected Timing of Satisfaction [Line Items]</t>
        </is>
      </c>
    </row>
    <row r="23">
      <c r="A23" s="4" t="inlineStr">
        <is>
          <t>Revenue, remaining performance obligation, period</t>
        </is>
      </c>
      <c r="C23" s="4" t="inlineStr">
        <is>
          <t>3 years</t>
        </is>
      </c>
    </row>
    <row r="24">
      <c r="A24" s="4" t="inlineStr">
        <is>
          <t>Revenue, Remaining Performance Obligation, Expected Timing of Satisfaction, Start Date [Axis]: 2022-10-01 | IP Licensing and Development Contract Customer</t>
        </is>
      </c>
    </row>
    <row r="25">
      <c r="A25" s="3" t="inlineStr">
        <is>
          <t>Revenue, Remaining Performance Obligation, Expected Timing of Satisfaction [Line Items]</t>
        </is>
      </c>
    </row>
    <row r="26">
      <c r="A26" s="4" t="inlineStr">
        <is>
          <t>Revenue, remaining performance obligation, period</t>
        </is>
      </c>
      <c r="F26"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Revenue Recognition - Schedule of Weighted-Average Assumptions used in Black-Scholes Option Pricing Model (Details)</t>
        </is>
      </c>
      <c r="B1" s="2" t="inlineStr">
        <is>
          <t>Dec. 28, 2021yr$ / shares</t>
        </is>
      </c>
    </row>
    <row r="2">
      <c r="A2" s="3" t="inlineStr">
        <is>
          <t>Fair Value Measurement Inputs and Valuation Techniques [Line Items]</t>
        </is>
      </c>
    </row>
    <row r="3">
      <c r="A3" s="4" t="inlineStr">
        <is>
          <t>Fair value per ordinary share (in US dollars per share) | $ / shares</t>
        </is>
      </c>
      <c r="B3" s="8" t="n">
        <v>10.74</v>
      </c>
    </row>
    <row r="4">
      <c r="A4" s="4" t="inlineStr">
        <is>
          <t>Expected volatility</t>
        </is>
      </c>
    </row>
    <row r="5">
      <c r="A5" s="3" t="inlineStr">
        <is>
          <t>Fair Value Measurement Inputs and Valuation Techniques [Line Items]</t>
        </is>
      </c>
    </row>
    <row r="6">
      <c r="A6" s="4" t="inlineStr">
        <is>
          <t>Warrants outstanding, measurement input</t>
        </is>
      </c>
      <c r="B6" s="10" t="n">
        <v>0.4</v>
      </c>
    </row>
    <row r="7">
      <c r="A7" s="4" t="inlineStr">
        <is>
          <t>Weighted-average expected term (in years)</t>
        </is>
      </c>
    </row>
    <row r="8">
      <c r="A8" s="3" t="inlineStr">
        <is>
          <t>Fair Value Measurement Inputs and Valuation Techniques [Line Items]</t>
        </is>
      </c>
    </row>
    <row r="9">
      <c r="A9" s="4" t="inlineStr">
        <is>
          <t>Warrants outstanding, measurement input | yr</t>
        </is>
      </c>
      <c r="B9" s="6" t="n">
        <v>7</v>
      </c>
    </row>
    <row r="10">
      <c r="A10" s="4" t="inlineStr">
        <is>
          <t>Risk-free interest rate</t>
        </is>
      </c>
    </row>
    <row r="11">
      <c r="A11" s="3" t="inlineStr">
        <is>
          <t>Fair Value Measurement Inputs and Valuation Techniques [Line Items]</t>
        </is>
      </c>
    </row>
    <row r="12">
      <c r="A12" s="4" t="inlineStr">
        <is>
          <t>Warrants outstanding, measurement input</t>
        </is>
      </c>
      <c r="B12" s="10" t="n">
        <v>0.0141</v>
      </c>
    </row>
    <row r="13">
      <c r="A13" s="4" t="inlineStr">
        <is>
          <t>Dividend yield</t>
        </is>
      </c>
    </row>
    <row r="14">
      <c r="A14" s="3" t="inlineStr">
        <is>
          <t>Fair Value Measurement Inputs and Valuation Techniques [Line Items]</t>
        </is>
      </c>
    </row>
    <row r="15">
      <c r="A15" s="4" t="inlineStr">
        <is>
          <t>Warrants outstanding, measurement input</t>
        </is>
      </c>
      <c r="B1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30, 2022</t>
        </is>
      </c>
      <c r="C1" s="2" t="inlineStr">
        <is>
          <t>Apr. 30, 2021</t>
        </is>
      </c>
    </row>
    <row r="2">
      <c r="A2" s="3" t="inlineStr">
        <is>
          <t>Statement of Financial Position [Abstract]</t>
        </is>
      </c>
    </row>
    <row r="3">
      <c r="A3" s="4" t="inlineStr">
        <is>
          <t>Convertible preferred shares, par value (in US dollars per share)</t>
        </is>
      </c>
      <c r="B3" s="7" t="n">
        <v>5e-05</v>
      </c>
      <c r="C3" s="7" t="n">
        <v>5e-05</v>
      </c>
    </row>
    <row r="4">
      <c r="A4" s="4" t="inlineStr">
        <is>
          <t>Convertible preferred shares, shares authorized (in shares)</t>
        </is>
      </c>
      <c r="B4" s="6" t="n">
        <v>50000000</v>
      </c>
      <c r="C4" s="6" t="n">
        <v>50809000</v>
      </c>
    </row>
    <row r="5">
      <c r="A5" s="4" t="inlineStr">
        <is>
          <t>Convertible preferred shares, shares issued (in shares)</t>
        </is>
      </c>
      <c r="B5" s="6" t="n">
        <v>0</v>
      </c>
      <c r="C5" s="6" t="n">
        <v>50809000</v>
      </c>
    </row>
    <row r="6">
      <c r="A6" s="4" t="inlineStr">
        <is>
          <t>Convertible preferred shares, shares outstanding (in shares)</t>
        </is>
      </c>
      <c r="B6" s="6" t="n">
        <v>0</v>
      </c>
      <c r="C6" s="6" t="n">
        <v>50809000</v>
      </c>
    </row>
    <row r="7">
      <c r="A7" s="4" t="inlineStr">
        <is>
          <t>Convertible preferred shares, liquidation preference</t>
        </is>
      </c>
      <c r="C7" s="5" t="n">
        <v>198912</v>
      </c>
    </row>
    <row r="8">
      <c r="A8" s="4" t="inlineStr">
        <is>
          <t>Common stock, par value (in US dollars per share)</t>
        </is>
      </c>
      <c r="B8" s="7" t="n">
        <v>5e-05</v>
      </c>
      <c r="C8" s="7" t="n">
        <v>5e-05</v>
      </c>
    </row>
    <row r="9">
      <c r="A9" s="4" t="inlineStr">
        <is>
          <t>Common stock authorized (in shares)</t>
        </is>
      </c>
      <c r="B9" s="6" t="n">
        <v>1000000000</v>
      </c>
      <c r="C9" s="6" t="n">
        <v>136658000</v>
      </c>
    </row>
    <row r="10">
      <c r="A10" s="4" t="inlineStr">
        <is>
          <t>Common stock issued (in shares)</t>
        </is>
      </c>
      <c r="B10" s="6" t="n">
        <v>144755000</v>
      </c>
      <c r="C10" s="6" t="n">
        <v>68282000</v>
      </c>
    </row>
    <row r="11">
      <c r="A11" s="4" t="inlineStr">
        <is>
          <t>Common stock outstanding (in shares)</t>
        </is>
      </c>
      <c r="B11" s="6" t="n">
        <v>144755000</v>
      </c>
      <c r="C11" s="6" t="n">
        <v>6828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ies (Details) - USD ($) $ in Thousands</t>
        </is>
      </c>
      <c r="B1" s="2" t="inlineStr">
        <is>
          <t>Apr. 30, 2022</t>
        </is>
      </c>
      <c r="C1" s="2" t="inlineStr">
        <is>
          <t>Apr. 30, 2021</t>
        </is>
      </c>
    </row>
    <row r="2">
      <c r="A2" s="3" t="inlineStr">
        <is>
          <t>Organization, Consolidation and Presentation of Financial Statements [Abstract]</t>
        </is>
      </c>
    </row>
    <row r="3">
      <c r="A3" s="4" t="inlineStr">
        <is>
          <t>Raw materials</t>
        </is>
      </c>
      <c r="B3" s="5" t="n">
        <v>11610</v>
      </c>
      <c r="C3" s="5" t="n">
        <v>2177</v>
      </c>
    </row>
    <row r="4">
      <c r="A4" s="4" t="inlineStr">
        <is>
          <t>Work in process</t>
        </is>
      </c>
      <c r="B4" s="6" t="n">
        <v>10352</v>
      </c>
      <c r="C4" s="6" t="n">
        <v>1844</v>
      </c>
    </row>
    <row r="5">
      <c r="A5" s="4" t="inlineStr">
        <is>
          <t>Finished goods</t>
        </is>
      </c>
      <c r="B5" s="6" t="n">
        <v>5375</v>
      </c>
      <c r="C5" s="6" t="n">
        <v>3083</v>
      </c>
    </row>
    <row r="6">
      <c r="A6" s="4" t="inlineStr">
        <is>
          <t>Inventories</t>
        </is>
      </c>
      <c r="B6" s="5" t="n">
        <v>27337</v>
      </c>
      <c r="C6" s="5" t="n">
        <v>71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 and Other Current Assets (Details) - USD ($) $ in Thousands</t>
        </is>
      </c>
      <c r="B1" s="2" t="inlineStr">
        <is>
          <t>Apr. 30, 2022</t>
        </is>
      </c>
      <c r="C1" s="2" t="inlineStr">
        <is>
          <t>Apr. 30, 2021</t>
        </is>
      </c>
    </row>
    <row r="2">
      <c r="A2" s="3" t="inlineStr">
        <is>
          <t>Organization, Consolidation and Presentation of Financial Statements [Abstract]</t>
        </is>
      </c>
    </row>
    <row r="3">
      <c r="A3" s="4" t="inlineStr">
        <is>
          <t>Prepaid expenses</t>
        </is>
      </c>
      <c r="B3" s="5" t="n">
        <v>4477</v>
      </c>
      <c r="C3" s="5" t="n">
        <v>1313</v>
      </c>
    </row>
    <row r="4">
      <c r="A4" s="4" t="inlineStr">
        <is>
          <t>Advances to suppliers</t>
        </is>
      </c>
      <c r="B4" s="6" t="n">
        <v>188</v>
      </c>
      <c r="C4" s="6" t="n">
        <v>6276</v>
      </c>
    </row>
    <row r="5">
      <c r="A5" s="4" t="inlineStr">
        <is>
          <t>Other current assets</t>
        </is>
      </c>
      <c r="B5" s="6" t="n">
        <v>1258</v>
      </c>
      <c r="C5" s="6" t="n">
        <v>1142</v>
      </c>
    </row>
    <row r="6">
      <c r="A6" s="4" t="inlineStr">
        <is>
          <t>Prepaid expenses and other current assets</t>
        </is>
      </c>
      <c r="B6" s="5" t="n">
        <v>5923</v>
      </c>
      <c r="C6" s="5" t="n">
        <v>8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Apr. 30, 2022</t>
        </is>
      </c>
      <c r="C1" s="2" t="inlineStr">
        <is>
          <t>Apr. 30, 2021</t>
        </is>
      </c>
    </row>
    <row r="2">
      <c r="A2" s="3" t="inlineStr">
        <is>
          <t>Property, Plant and Equipment [Line Items]</t>
        </is>
      </c>
    </row>
    <row r="3">
      <c r="A3" s="4" t="inlineStr">
        <is>
          <t>Property and equipment, gross</t>
        </is>
      </c>
      <c r="B3" s="5" t="n">
        <v>31680</v>
      </c>
      <c r="C3" s="5" t="n">
        <v>20375</v>
      </c>
    </row>
    <row r="4">
      <c r="A4" s="4" t="inlineStr">
        <is>
          <t>Less: accumulated depreciation and amortization</t>
        </is>
      </c>
      <c r="B4" s="6" t="n">
        <v>-9836</v>
      </c>
      <c r="C4" s="6" t="n">
        <v>-6144</v>
      </c>
    </row>
    <row r="5">
      <c r="A5" s="4" t="inlineStr">
        <is>
          <t>Property and equipment, net</t>
        </is>
      </c>
      <c r="B5" s="6" t="n">
        <v>21844</v>
      </c>
      <c r="C5" s="6" t="n">
        <v>14231</v>
      </c>
    </row>
    <row r="6">
      <c r="A6" s="4" t="inlineStr">
        <is>
          <t>Computer equipment and software</t>
        </is>
      </c>
    </row>
    <row r="7">
      <c r="A7" s="3" t="inlineStr">
        <is>
          <t>Property, Plant and Equipment [Line Items]</t>
        </is>
      </c>
    </row>
    <row r="8">
      <c r="A8" s="4" t="inlineStr">
        <is>
          <t>Property and equipment, gross</t>
        </is>
      </c>
      <c r="B8" s="6" t="n">
        <v>1736</v>
      </c>
      <c r="C8" s="6" t="n">
        <v>1606</v>
      </c>
    </row>
    <row r="9">
      <c r="A9" s="4" t="inlineStr">
        <is>
          <t>Laboratory equipment</t>
        </is>
      </c>
    </row>
    <row r="10">
      <c r="A10" s="3" t="inlineStr">
        <is>
          <t>Property, Plant and Equipment [Line Items]</t>
        </is>
      </c>
    </row>
    <row r="11">
      <c r="A11" s="4" t="inlineStr">
        <is>
          <t>Property and equipment, gross</t>
        </is>
      </c>
      <c r="B11" s="6" t="n">
        <v>9521</v>
      </c>
      <c r="C11" s="6" t="n">
        <v>6603</v>
      </c>
    </row>
    <row r="12">
      <c r="A12" s="4" t="inlineStr">
        <is>
          <t>Production equipment</t>
        </is>
      </c>
    </row>
    <row r="13">
      <c r="A13" s="3" t="inlineStr">
        <is>
          <t>Property, Plant and Equipment [Line Items]</t>
        </is>
      </c>
    </row>
    <row r="14">
      <c r="A14" s="4" t="inlineStr">
        <is>
          <t>Property and equipment, gross</t>
        </is>
      </c>
      <c r="B14" s="6" t="n">
        <v>15502</v>
      </c>
      <c r="C14" s="6" t="n">
        <v>5680</v>
      </c>
    </row>
    <row r="15">
      <c r="A15" s="4" t="inlineStr">
        <is>
          <t>Leasehold improvements</t>
        </is>
      </c>
    </row>
    <row r="16">
      <c r="A16" s="3" t="inlineStr">
        <is>
          <t>Property, Plant and Equipment [Line Items]</t>
        </is>
      </c>
    </row>
    <row r="17">
      <c r="A17" s="4" t="inlineStr">
        <is>
          <t>Property and equipment, gross</t>
        </is>
      </c>
      <c r="B17" s="6" t="n">
        <v>1465</v>
      </c>
      <c r="C17" s="6" t="n">
        <v>1349</v>
      </c>
    </row>
    <row r="18">
      <c r="A18" s="4" t="inlineStr">
        <is>
          <t>Others</t>
        </is>
      </c>
    </row>
    <row r="19">
      <c r="A19" s="3" t="inlineStr">
        <is>
          <t>Property, Plant and Equipment [Line Items]</t>
        </is>
      </c>
    </row>
    <row r="20">
      <c r="A20" s="4" t="inlineStr">
        <is>
          <t>Property and equipment, gross</t>
        </is>
      </c>
      <c r="B20" s="6" t="n">
        <v>524</v>
      </c>
      <c r="C20" s="6" t="n">
        <v>439</v>
      </c>
    </row>
    <row r="21">
      <c r="A21" s="4" t="inlineStr">
        <is>
          <t>Construction in progress</t>
        </is>
      </c>
    </row>
    <row r="22">
      <c r="A22" s="3" t="inlineStr">
        <is>
          <t>Property, Plant and Equipment [Line Items]</t>
        </is>
      </c>
    </row>
    <row r="23">
      <c r="A23" s="4" t="inlineStr">
        <is>
          <t>Property and equipment, gross</t>
        </is>
      </c>
      <c r="B23" s="5" t="n">
        <v>2932</v>
      </c>
      <c r="C23" s="5" t="n">
        <v>46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Thousands</t>
        </is>
      </c>
      <c r="B1" s="2" t="inlineStr">
        <is>
          <t>12 Months Ended</t>
        </is>
      </c>
    </row>
    <row r="2">
      <c r="B2" s="2" t="inlineStr">
        <is>
          <t>Apr. 30, 2022</t>
        </is>
      </c>
      <c r="C2" s="2" t="inlineStr">
        <is>
          <t>Apr. 30, 2021</t>
        </is>
      </c>
      <c r="D2" s="2" t="inlineStr">
        <is>
          <t>Apr. 30, 2020</t>
        </is>
      </c>
    </row>
    <row r="3">
      <c r="A3" s="3" t="inlineStr">
        <is>
          <t>Organization, Consolidation and Presentation of Financial Statements [Abstract]</t>
        </is>
      </c>
    </row>
    <row r="4">
      <c r="A4" s="4" t="inlineStr">
        <is>
          <t>Depreciation and amortization</t>
        </is>
      </c>
      <c r="B4" s="5" t="n">
        <v>4793</v>
      </c>
      <c r="C4" s="5" t="n">
        <v>2218</v>
      </c>
      <c r="D4" s="5" t="n">
        <v>18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current Assets (Details) - USD ($) $ in Thousands</t>
        </is>
      </c>
      <c r="B1" s="2" t="inlineStr">
        <is>
          <t>Apr. 30, 2022</t>
        </is>
      </c>
      <c r="C1" s="2" t="inlineStr">
        <is>
          <t>Apr. 30, 2021</t>
        </is>
      </c>
    </row>
    <row r="2">
      <c r="A2" s="3" t="inlineStr">
        <is>
          <t>Organization, Consolidation and Presentation of Financial Statements [Abstract]</t>
        </is>
      </c>
    </row>
    <row r="3">
      <c r="A3" s="4" t="inlineStr">
        <is>
          <t>Non-current contract assets</t>
        </is>
      </c>
      <c r="B3" s="5" t="n">
        <v>983</v>
      </c>
      <c r="C3" s="5" t="n">
        <v>1819</v>
      </c>
    </row>
    <row r="4">
      <c r="A4" s="4" t="inlineStr">
        <is>
          <t>Other non-current assets</t>
        </is>
      </c>
      <c r="B4" s="6" t="n">
        <v>3731</v>
      </c>
      <c r="C4" s="6" t="n">
        <v>1641</v>
      </c>
    </row>
    <row r="5">
      <c r="A5" s="4" t="inlineStr">
        <is>
          <t>Other non-current assets</t>
        </is>
      </c>
      <c r="B5" s="5" t="n">
        <v>4714</v>
      </c>
      <c r="C5" s="5" t="n">
        <v>34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Schedule of Accrued Expenses and Other Current Liabilities (Details) - USD ($) $ in Thousands</t>
        </is>
      </c>
      <c r="B1" s="2" t="inlineStr">
        <is>
          <t>Apr. 30, 2022</t>
        </is>
      </c>
      <c r="C1" s="2" t="inlineStr">
        <is>
          <t>Apr. 30, 2021</t>
        </is>
      </c>
    </row>
    <row r="2">
      <c r="A2" s="3" t="inlineStr">
        <is>
          <t>Organization, Consolidation and Presentation of Financial Statements [Abstract]</t>
        </is>
      </c>
    </row>
    <row r="3">
      <c r="A3" s="4" t="inlineStr">
        <is>
          <t>Accrued expenses</t>
        </is>
      </c>
      <c r="B3" s="5" t="n">
        <v>8372</v>
      </c>
      <c r="C3" s="5" t="n">
        <v>2652</v>
      </c>
    </row>
    <row r="4">
      <c r="A4" s="4" t="inlineStr">
        <is>
          <t>Current portion of operating lease liabilities</t>
        </is>
      </c>
      <c r="B4" s="5" t="n">
        <v>2379</v>
      </c>
      <c r="C4" s="5" t="n">
        <v>0</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Income tax payable</t>
        </is>
      </c>
      <c r="B6" s="5" t="n">
        <v>1312</v>
      </c>
      <c r="C6" s="5" t="n">
        <v>625</v>
      </c>
    </row>
    <row r="7">
      <c r="A7" s="4" t="inlineStr">
        <is>
          <t>Accrued expenses and other current liabilities</t>
        </is>
      </c>
      <c r="B7" s="5" t="n">
        <v>12063</v>
      </c>
      <c r="C7" s="5" t="n">
        <v>32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Details) $ in Millions</t>
        </is>
      </c>
      <c r="B1" s="2" t="inlineStr">
        <is>
          <t>Apr. 30, 2022USD ($)</t>
        </is>
      </c>
    </row>
    <row r="2">
      <c r="A2" s="3" t="inlineStr">
        <is>
          <t>Commitments and Contingencies Disclosure [Abstract]</t>
        </is>
      </c>
    </row>
    <row r="3">
      <c r="A3" s="4" t="inlineStr">
        <is>
          <t>Total value of open purchase orders committed to third party subcontractors</t>
        </is>
      </c>
      <c r="B3" s="9" t="n">
        <v>1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hares (Details) - USD ($) $ / shares in Units, $ in Millions</t>
        </is>
      </c>
      <c r="B1" s="2" t="inlineStr">
        <is>
          <t>Jan. 31, 2022</t>
        </is>
      </c>
      <c r="C1" s="2" t="inlineStr">
        <is>
          <t>Apr. 30, 2022</t>
        </is>
      </c>
      <c r="D1" s="2" t="inlineStr">
        <is>
          <t>Jan. 30, 2022</t>
        </is>
      </c>
      <c r="E1" s="2" t="inlineStr">
        <is>
          <t>Apr. 30, 2021</t>
        </is>
      </c>
      <c r="F1" s="2" t="inlineStr">
        <is>
          <t>Apr. 30, 2020</t>
        </is>
      </c>
      <c r="G1" s="2" t="inlineStr">
        <is>
          <t>Apr. 30, 2019</t>
        </is>
      </c>
    </row>
    <row r="2">
      <c r="A2" s="3" t="inlineStr">
        <is>
          <t>Class of Stock [Line Items]</t>
        </is>
      </c>
    </row>
    <row r="3">
      <c r="A3" s="4" t="inlineStr">
        <is>
          <t>Convertible preferred shares, shares outstanding (in shares)</t>
        </is>
      </c>
      <c r="C3" s="6" t="n">
        <v>0</v>
      </c>
      <c r="D3" s="6" t="n">
        <v>52059826</v>
      </c>
      <c r="E3" s="6" t="n">
        <v>50809000</v>
      </c>
      <c r="F3" s="6" t="n">
        <v>32245000</v>
      </c>
      <c r="G3" s="6" t="n">
        <v>19703000</v>
      </c>
    </row>
    <row r="4">
      <c r="A4" s="4" t="inlineStr">
        <is>
          <t>Conversion of preferred shares to ordinary shares (in shares)</t>
        </is>
      </c>
      <c r="B4" s="6" t="n">
        <v>52059826</v>
      </c>
    </row>
    <row r="5">
      <c r="A5" s="4" t="inlineStr">
        <is>
          <t>Proceeds from conversion of preferred shares</t>
        </is>
      </c>
      <c r="B5" s="5" t="n">
        <v>25</v>
      </c>
    </row>
    <row r="6">
      <c r="A6" s="4" t="inlineStr">
        <is>
          <t>Conversion price (in USD per share)</t>
        </is>
      </c>
      <c r="B6" s="8" t="n">
        <v>9.99</v>
      </c>
    </row>
    <row r="7">
      <c r="A7" s="4" t="inlineStr">
        <is>
          <t>Convertible dividend rate</t>
        </is>
      </c>
      <c r="B7" s="4" t="inlineStr">
        <is>
          <t>8.00%</t>
        </is>
      </c>
      <c r="C7" s="4" t="inlineStr">
        <is>
          <t>8.00%</t>
        </is>
      </c>
    </row>
    <row r="8">
      <c r="A8" s="4" t="inlineStr">
        <is>
          <t>Series A</t>
        </is>
      </c>
    </row>
    <row r="9">
      <c r="A9" s="3" t="inlineStr">
        <is>
          <t>Class of Stock [Line Items]</t>
        </is>
      </c>
    </row>
    <row r="10">
      <c r="A10" s="4" t="inlineStr">
        <is>
          <t>Convertible preferred shares, shares outstanding (in shares)</t>
        </is>
      </c>
      <c r="D10" s="6" t="n">
        <v>8313000</v>
      </c>
    </row>
    <row r="11">
      <c r="A11" s="4" t="inlineStr">
        <is>
          <t>Convertible preferred shares, liquidation preference per share (in USD per share)</t>
        </is>
      </c>
      <c r="D11" s="5" t="n">
        <v>1</v>
      </c>
    </row>
    <row r="12">
      <c r="A12" s="4" t="inlineStr">
        <is>
          <t>Series B</t>
        </is>
      </c>
    </row>
    <row r="13">
      <c r="A13" s="3" t="inlineStr">
        <is>
          <t>Class of Stock [Line Items]</t>
        </is>
      </c>
    </row>
    <row r="14">
      <c r="A14" s="4" t="inlineStr">
        <is>
          <t>Convertible preferred shares, shares outstanding (in shares)</t>
        </is>
      </c>
      <c r="D14" s="6" t="n">
        <v>8593000</v>
      </c>
    </row>
    <row r="15">
      <c r="A15" s="4" t="inlineStr">
        <is>
          <t>Convertible preferred shares, liquidation preference per share (in USD per share)</t>
        </is>
      </c>
      <c r="D15" s="8" t="n">
        <v>2.1</v>
      </c>
    </row>
    <row r="16">
      <c r="A16" s="4" t="inlineStr">
        <is>
          <t>Series C</t>
        </is>
      </c>
    </row>
    <row r="17">
      <c r="A17" s="3" t="inlineStr">
        <is>
          <t>Class of Stock [Line Items]</t>
        </is>
      </c>
    </row>
    <row r="18">
      <c r="A18" s="4" t="inlineStr">
        <is>
          <t>Convertible preferred shares, shares outstanding (in shares)</t>
        </is>
      </c>
      <c r="D18" s="6" t="n">
        <v>5245000</v>
      </c>
    </row>
    <row r="19">
      <c r="A19" s="4" t="inlineStr">
        <is>
          <t>Convertible preferred shares, liquidation preference per share (in USD per share)</t>
        </is>
      </c>
      <c r="D19" s="8" t="n">
        <v>4.29</v>
      </c>
    </row>
    <row r="20">
      <c r="A20" s="4" t="inlineStr">
        <is>
          <t>Series D</t>
        </is>
      </c>
    </row>
    <row r="21">
      <c r="A21" s="3" t="inlineStr">
        <is>
          <t>Class of Stock [Line Items]</t>
        </is>
      </c>
    </row>
    <row r="22">
      <c r="A22" s="4" t="inlineStr">
        <is>
          <t>Convertible preferred shares, shares outstanding (in shares)</t>
        </is>
      </c>
      <c r="D22" s="6" t="n">
        <v>20028000</v>
      </c>
    </row>
    <row r="23">
      <c r="A23" s="4" t="inlineStr">
        <is>
          <t>Convertible preferred shares, liquidation preference per share (in USD per share)</t>
        </is>
      </c>
      <c r="D23" s="8" t="n">
        <v>4.99</v>
      </c>
    </row>
    <row r="24">
      <c r="A24" s="4" t="inlineStr">
        <is>
          <t>Series D+</t>
        </is>
      </c>
    </row>
    <row r="25">
      <c r="A25" s="3" t="inlineStr">
        <is>
          <t>Class of Stock [Line Items]</t>
        </is>
      </c>
    </row>
    <row r="26">
      <c r="A26" s="4" t="inlineStr">
        <is>
          <t>Convertible preferred shares, shares outstanding (in shares)</t>
        </is>
      </c>
      <c r="D26" s="6" t="n">
        <v>9881000</v>
      </c>
    </row>
    <row r="27">
      <c r="A27" s="4" t="inlineStr">
        <is>
          <t>Convertible preferred shares, liquidation preference per share (in USD per share)</t>
        </is>
      </c>
      <c r="D27" s="8" t="n">
        <v>5.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hares - Summary of Preferred Shares Prior to Conversion (Details) - USD ($) $ / shares in Units, $ in Thousands</t>
        </is>
      </c>
      <c r="B1" s="2" t="inlineStr">
        <is>
          <t>Apr. 30, 2022</t>
        </is>
      </c>
      <c r="C1" s="2" t="inlineStr">
        <is>
          <t>Jan. 30, 2022</t>
        </is>
      </c>
      <c r="D1" s="2" t="inlineStr">
        <is>
          <t>Apr. 30, 2021</t>
        </is>
      </c>
      <c r="E1" s="2" t="inlineStr">
        <is>
          <t>Apr. 30, 2020</t>
        </is>
      </c>
      <c r="F1" s="2" t="inlineStr">
        <is>
          <t>Apr. 30, 2019</t>
        </is>
      </c>
    </row>
    <row r="2">
      <c r="A2" s="3" t="inlineStr">
        <is>
          <t>Class of Stock [Line Items]</t>
        </is>
      </c>
    </row>
    <row r="3">
      <c r="A3" s="4" t="inlineStr">
        <is>
          <t>Convertible preferred shares, shares authorized (in shares)</t>
        </is>
      </c>
      <c r="B3" s="6" t="n">
        <v>50000000</v>
      </c>
      <c r="C3" s="6" t="n">
        <v>52060000</v>
      </c>
      <c r="D3" s="6" t="n">
        <v>50809000</v>
      </c>
    </row>
    <row r="4">
      <c r="A4" s="4" t="inlineStr">
        <is>
          <t>Convertible preferred shares, shares issued (in shares)</t>
        </is>
      </c>
      <c r="B4" s="6" t="n">
        <v>0</v>
      </c>
      <c r="C4" s="6" t="n">
        <v>52060000</v>
      </c>
      <c r="D4" s="6" t="n">
        <v>50809000</v>
      </c>
    </row>
    <row r="5">
      <c r="A5" s="4" t="inlineStr">
        <is>
          <t>Convertible preferred shares, shares outstanding (in shares)</t>
        </is>
      </c>
      <c r="B5" s="6" t="n">
        <v>0</v>
      </c>
      <c r="C5" s="6" t="n">
        <v>52059826</v>
      </c>
      <c r="D5" s="6" t="n">
        <v>50809000</v>
      </c>
      <c r="E5" s="6" t="n">
        <v>32245000</v>
      </c>
      <c r="F5" s="6" t="n">
        <v>19703000</v>
      </c>
    </row>
    <row r="6">
      <c r="A6" s="4" t="inlineStr">
        <is>
          <t>Convertible preferred shares, liquidation preference</t>
        </is>
      </c>
      <c r="C6" s="5" t="n">
        <v>206174</v>
      </c>
      <c r="D6" s="5" t="n">
        <v>198912</v>
      </c>
    </row>
    <row r="7">
      <c r="A7" s="4" t="inlineStr">
        <is>
          <t>Series A</t>
        </is>
      </c>
    </row>
    <row r="8">
      <c r="A8" s="3" t="inlineStr">
        <is>
          <t>Class of Stock [Line Items]</t>
        </is>
      </c>
    </row>
    <row r="9">
      <c r="A9" s="4" t="inlineStr">
        <is>
          <t>Convertible preferred shares, shares authorized (in shares)</t>
        </is>
      </c>
      <c r="C9" s="6" t="n">
        <v>8313000</v>
      </c>
    </row>
    <row r="10">
      <c r="A10" s="4" t="inlineStr">
        <is>
          <t>Convertible preferred shares, shares issued (in shares)</t>
        </is>
      </c>
      <c r="C10" s="6" t="n">
        <v>8313000</v>
      </c>
    </row>
    <row r="11">
      <c r="A11" s="4" t="inlineStr">
        <is>
          <t>Convertible preferred shares, shares outstanding (in shares)</t>
        </is>
      </c>
      <c r="C11" s="6" t="n">
        <v>8313000</v>
      </c>
    </row>
    <row r="12">
      <c r="A12" s="4" t="inlineStr">
        <is>
          <t>Convertible preferred shares, liquidation preference per share (in USD per share)</t>
        </is>
      </c>
      <c r="C12" s="5" t="n">
        <v>1</v>
      </c>
    </row>
    <row r="13">
      <c r="A13" s="4" t="inlineStr">
        <is>
          <t>Convertible preferred shares, liquidation preference</t>
        </is>
      </c>
      <c r="C13" s="5" t="n">
        <v>8313</v>
      </c>
    </row>
    <row r="14">
      <c r="A14" s="4" t="inlineStr">
        <is>
          <t>Series B</t>
        </is>
      </c>
    </row>
    <row r="15">
      <c r="A15" s="3" t="inlineStr">
        <is>
          <t>Class of Stock [Line Items]</t>
        </is>
      </c>
    </row>
    <row r="16">
      <c r="A16" s="4" t="inlineStr">
        <is>
          <t>Convertible preferred shares, shares authorized (in shares)</t>
        </is>
      </c>
      <c r="C16" s="6" t="n">
        <v>8593000</v>
      </c>
    </row>
    <row r="17">
      <c r="A17" s="4" t="inlineStr">
        <is>
          <t>Convertible preferred shares, shares issued (in shares)</t>
        </is>
      </c>
      <c r="C17" s="6" t="n">
        <v>8593000</v>
      </c>
    </row>
    <row r="18">
      <c r="A18" s="4" t="inlineStr">
        <is>
          <t>Convertible preferred shares, shares outstanding (in shares)</t>
        </is>
      </c>
      <c r="C18" s="6" t="n">
        <v>8593000</v>
      </c>
    </row>
    <row r="19">
      <c r="A19" s="4" t="inlineStr">
        <is>
          <t>Convertible preferred shares, liquidation preference per share (in USD per share)</t>
        </is>
      </c>
      <c r="C19" s="8" t="n">
        <v>2.1</v>
      </c>
    </row>
    <row r="20">
      <c r="A20" s="4" t="inlineStr">
        <is>
          <t>Convertible preferred shares, liquidation preference</t>
        </is>
      </c>
      <c r="C20" s="5" t="n">
        <v>18000</v>
      </c>
    </row>
    <row r="21">
      <c r="A21" s="4" t="inlineStr">
        <is>
          <t>Series C</t>
        </is>
      </c>
    </row>
    <row r="22">
      <c r="A22" s="3" t="inlineStr">
        <is>
          <t>Class of Stock [Line Items]</t>
        </is>
      </c>
    </row>
    <row r="23">
      <c r="A23" s="4" t="inlineStr">
        <is>
          <t>Convertible preferred shares, shares authorized (in shares)</t>
        </is>
      </c>
      <c r="C23" s="6" t="n">
        <v>5245000</v>
      </c>
    </row>
    <row r="24">
      <c r="A24" s="4" t="inlineStr">
        <is>
          <t>Convertible preferred shares, shares issued (in shares)</t>
        </is>
      </c>
      <c r="C24" s="6" t="n">
        <v>5245000</v>
      </c>
    </row>
    <row r="25">
      <c r="A25" s="4" t="inlineStr">
        <is>
          <t>Convertible preferred shares, shares outstanding (in shares)</t>
        </is>
      </c>
      <c r="C25" s="6" t="n">
        <v>5245000</v>
      </c>
    </row>
    <row r="26">
      <c r="A26" s="4" t="inlineStr">
        <is>
          <t>Convertible preferred shares, liquidation preference per share (in USD per share)</t>
        </is>
      </c>
      <c r="C26" s="8" t="n">
        <v>4.29</v>
      </c>
    </row>
    <row r="27">
      <c r="A27" s="4" t="inlineStr">
        <is>
          <t>Convertible preferred shares, liquidation preference</t>
        </is>
      </c>
      <c r="C27" s="5" t="n">
        <v>22500</v>
      </c>
    </row>
    <row r="28">
      <c r="A28" s="4" t="inlineStr">
        <is>
          <t>Series D</t>
        </is>
      </c>
    </row>
    <row r="29">
      <c r="A29" s="3" t="inlineStr">
        <is>
          <t>Class of Stock [Line Items]</t>
        </is>
      </c>
    </row>
    <row r="30">
      <c r="A30" s="4" t="inlineStr">
        <is>
          <t>Convertible preferred shares, shares authorized (in shares)</t>
        </is>
      </c>
      <c r="C30" s="6" t="n">
        <v>20028000</v>
      </c>
    </row>
    <row r="31">
      <c r="A31" s="4" t="inlineStr">
        <is>
          <t>Convertible preferred shares, shares issued (in shares)</t>
        </is>
      </c>
      <c r="C31" s="6" t="n">
        <v>20028000</v>
      </c>
    </row>
    <row r="32">
      <c r="A32" s="4" t="inlineStr">
        <is>
          <t>Convertible preferred shares, shares outstanding (in shares)</t>
        </is>
      </c>
      <c r="C32" s="6" t="n">
        <v>20028000</v>
      </c>
    </row>
    <row r="33">
      <c r="A33" s="4" t="inlineStr">
        <is>
          <t>Convertible preferred shares, liquidation preference per share (in USD per share)</t>
        </is>
      </c>
      <c r="C33" s="8" t="n">
        <v>4.99</v>
      </c>
    </row>
    <row r="34">
      <c r="A34" s="4" t="inlineStr">
        <is>
          <t>Convertible preferred shares, liquidation preference</t>
        </is>
      </c>
      <c r="C34" s="5" t="n">
        <v>100000</v>
      </c>
    </row>
    <row r="35">
      <c r="A35" s="4" t="inlineStr">
        <is>
          <t>Series D+</t>
        </is>
      </c>
    </row>
    <row r="36">
      <c r="A36" s="3" t="inlineStr">
        <is>
          <t>Class of Stock [Line Items]</t>
        </is>
      </c>
    </row>
    <row r="37">
      <c r="A37" s="4" t="inlineStr">
        <is>
          <t>Convertible preferred shares, shares authorized (in shares)</t>
        </is>
      </c>
      <c r="C37" s="6" t="n">
        <v>9881000</v>
      </c>
    </row>
    <row r="38">
      <c r="A38" s="4" t="inlineStr">
        <is>
          <t>Convertible preferred shares, shares issued (in shares)</t>
        </is>
      </c>
      <c r="C38" s="6" t="n">
        <v>9881000</v>
      </c>
    </row>
    <row r="39">
      <c r="A39" s="4" t="inlineStr">
        <is>
          <t>Convertible preferred shares, shares outstanding (in shares)</t>
        </is>
      </c>
      <c r="C39" s="6" t="n">
        <v>9881000</v>
      </c>
    </row>
    <row r="40">
      <c r="A40" s="4" t="inlineStr">
        <is>
          <t>Convertible preferred shares, liquidation preference per share (in USD per share)</t>
        </is>
      </c>
      <c r="C40" s="8" t="n">
        <v>5.81</v>
      </c>
    </row>
    <row r="41">
      <c r="A41" s="4" t="inlineStr">
        <is>
          <t>Convertible preferred shares, liquidation preference</t>
        </is>
      </c>
      <c r="C41" s="5" t="n">
        <v>573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Ordinary Shares (Details) - USD ($) $ / shares in Units, $ in Thousands</t>
        </is>
      </c>
      <c r="B1" s="2" t="inlineStr">
        <is>
          <t>1 Months Ended</t>
        </is>
      </c>
      <c r="D1" s="2" t="inlineStr">
        <is>
          <t>12 Months Ended</t>
        </is>
      </c>
    </row>
    <row r="2">
      <c r="B2" s="2" t="inlineStr">
        <is>
          <t>Jul. 31, 2021</t>
        </is>
      </c>
      <c r="C2" s="2" t="inlineStr">
        <is>
          <t>Aug. 31, 2020</t>
        </is>
      </c>
      <c r="D2" s="2" t="inlineStr">
        <is>
          <t>Apr. 30, 2021</t>
        </is>
      </c>
      <c r="E2" s="2" t="inlineStr">
        <is>
          <t>Apr. 30, 2022</t>
        </is>
      </c>
      <c r="F2" s="2" t="inlineStr">
        <is>
          <t>Jan. 31, 2022</t>
        </is>
      </c>
      <c r="G2" s="2" t="inlineStr">
        <is>
          <t>Jan. 30, 2022</t>
        </is>
      </c>
      <c r="H2" s="2" t="inlineStr">
        <is>
          <t>Mar. 31, 2021</t>
        </is>
      </c>
      <c r="I2" s="2" t="inlineStr">
        <is>
          <t>Jul. 31, 2020</t>
        </is>
      </c>
    </row>
    <row r="3">
      <c r="A3" s="3" t="inlineStr">
        <is>
          <t>Subsidiary, Sale of Stock [Line Items]</t>
        </is>
      </c>
    </row>
    <row r="4">
      <c r="A4" s="4" t="inlineStr">
        <is>
          <t>Common stock authorized (in shares)</t>
        </is>
      </c>
      <c r="D4" s="6" t="n">
        <v>136658000</v>
      </c>
      <c r="E4" s="6" t="n">
        <v>1000000000</v>
      </c>
      <c r="H4" s="6" t="n">
        <v>136657627</v>
      </c>
    </row>
    <row r="5">
      <c r="A5" s="4" t="inlineStr">
        <is>
          <t>Common stock, par value (in US dollars per share)</t>
        </is>
      </c>
      <c r="D5" s="7" t="n">
        <v>5e-05</v>
      </c>
      <c r="E5" s="7" t="n">
        <v>5e-05</v>
      </c>
      <c r="F5" s="7" t="n">
        <v>5e-05</v>
      </c>
      <c r="H5" s="7" t="n">
        <v>5e-05</v>
      </c>
    </row>
    <row r="6">
      <c r="A6" s="4" t="inlineStr">
        <is>
          <t>Convertible preferred shares, shares authorized (in shares)</t>
        </is>
      </c>
      <c r="D6" s="6" t="n">
        <v>50809000</v>
      </c>
      <c r="E6" s="6" t="n">
        <v>50000000</v>
      </c>
      <c r="G6" s="6" t="n">
        <v>52060000</v>
      </c>
    </row>
    <row r="7">
      <c r="A7" s="4" t="inlineStr">
        <is>
          <t>Share repurchase program, remaining authorized amount (in shares)</t>
        </is>
      </c>
      <c r="D7" s="6" t="n">
        <v>630379</v>
      </c>
      <c r="E7" s="6" t="n">
        <v>442787</v>
      </c>
    </row>
    <row r="8">
      <c r="A8" s="4" t="inlineStr">
        <is>
          <t>Share repurchase program liability</t>
        </is>
      </c>
      <c r="D8" s="5" t="n">
        <v>700</v>
      </c>
      <c r="E8" s="5" t="n">
        <v>800</v>
      </c>
    </row>
    <row r="9">
      <c r="A9" s="4" t="inlineStr">
        <is>
          <t>Share repurchase program, authorized amount (in shares)</t>
        </is>
      </c>
      <c r="I9" s="6" t="n">
        <v>8032128</v>
      </c>
    </row>
    <row r="10">
      <c r="A10" s="4" t="inlineStr">
        <is>
          <t>Repurchase of ordinary shares</t>
        </is>
      </c>
      <c r="D10" s="6" t="n">
        <v>22908</v>
      </c>
    </row>
    <row r="11">
      <c r="A11" s="4" t="inlineStr">
        <is>
          <t>Share repurchase program, authorized price per share (in US dollars per share)</t>
        </is>
      </c>
      <c r="B11" s="8" t="n">
        <v>4.98</v>
      </c>
    </row>
    <row r="12">
      <c r="A12" s="4" t="inlineStr">
        <is>
          <t>Share repurchase program, number of shares repurchased (in shares)</t>
        </is>
      </c>
      <c r="C12" s="6" t="n">
        <v>6875822</v>
      </c>
    </row>
    <row r="13">
      <c r="A13" s="4" t="inlineStr">
        <is>
          <t>Payments for repurchase of ordinary shares and options</t>
        </is>
      </c>
      <c r="C13" s="5" t="n">
        <v>34200</v>
      </c>
    </row>
    <row r="14">
      <c r="A14" s="4" t="inlineStr">
        <is>
          <t>Excess of repurchase price over fair value recorded as share-based compensation expense</t>
        </is>
      </c>
      <c r="D14" s="6" t="n">
        <v>11300</v>
      </c>
    </row>
    <row r="15">
      <c r="A15" s="4" t="inlineStr">
        <is>
          <t>Additional Paid-in Capital</t>
        </is>
      </c>
    </row>
    <row r="16">
      <c r="A16" s="3" t="inlineStr">
        <is>
          <t>Subsidiary, Sale of Stock [Line Items]</t>
        </is>
      </c>
    </row>
    <row r="17">
      <c r="A17" s="4" t="inlineStr">
        <is>
          <t>Repurchase of ordinary shares</t>
        </is>
      </c>
      <c r="C17" s="6" t="n">
        <v>900</v>
      </c>
      <c r="D17" s="6" t="n">
        <v>932</v>
      </c>
    </row>
    <row r="18">
      <c r="A18" s="4" t="inlineStr">
        <is>
          <t>Accumulated Deficit</t>
        </is>
      </c>
    </row>
    <row r="19">
      <c r="A19" s="3" t="inlineStr">
        <is>
          <t>Subsidiary, Sale of Stock [Line Items]</t>
        </is>
      </c>
    </row>
    <row r="20">
      <c r="A20" s="4" t="inlineStr">
        <is>
          <t>Repurchase of ordinary shares</t>
        </is>
      </c>
      <c r="C20" s="5" t="n">
        <v>22000</v>
      </c>
      <c r="D20" s="5" t="n">
        <v>21975</v>
      </c>
    </row>
    <row r="21">
      <c r="A21" s="4" t="inlineStr">
        <is>
          <t>Restricted Stock Awards</t>
        </is>
      </c>
    </row>
    <row r="22">
      <c r="A22" s="3" t="inlineStr">
        <is>
          <t>Subsidiary, Sale of Stock [Line Items]</t>
        </is>
      </c>
    </row>
    <row r="23">
      <c r="A23" s="4" t="inlineStr">
        <is>
          <t>Share repurchase program, remaining authorized amount (in shares)</t>
        </is>
      </c>
      <c r="D23" s="6" t="n">
        <v>116667</v>
      </c>
      <c r="E23" s="6" t="n">
        <v>16667</v>
      </c>
    </row>
    <row r="24">
      <c r="A24" s="4" t="inlineStr">
        <is>
          <t>Early Option Exercise</t>
        </is>
      </c>
    </row>
    <row r="25">
      <c r="A25" s="3" t="inlineStr">
        <is>
          <t>Subsidiary, Sale of Stock [Line Items]</t>
        </is>
      </c>
    </row>
    <row r="26">
      <c r="A26" s="4" t="inlineStr">
        <is>
          <t>Share repurchase program, remaining authorized amount (in shares)</t>
        </is>
      </c>
      <c r="D26" s="6" t="n">
        <v>513712</v>
      </c>
      <c r="E26" s="6" t="n">
        <v>426120</v>
      </c>
    </row>
    <row r="27">
      <c r="A27" s="4" t="inlineStr">
        <is>
          <t>IPO</t>
        </is>
      </c>
    </row>
    <row r="28">
      <c r="A28" s="3" t="inlineStr">
        <is>
          <t>Subsidiary, Sale of Stock [Line Items]</t>
        </is>
      </c>
    </row>
    <row r="29">
      <c r="A29" s="4" t="inlineStr">
        <is>
          <t>Common stock authorized (in shares)</t>
        </is>
      </c>
      <c r="F29" s="6" t="n">
        <v>1000000000</v>
      </c>
    </row>
    <row r="30">
      <c r="A30" s="4" t="inlineStr">
        <is>
          <t>Convertible preferred shares, shares authorized (in shares)</t>
        </is>
      </c>
      <c r="F30" s="6" t="n">
        <v>5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Apr. 30, 2022</t>
        </is>
      </c>
      <c r="C2" s="2" t="inlineStr">
        <is>
          <t>Apr. 30, 2021</t>
        </is>
      </c>
      <c r="D2" s="2" t="inlineStr">
        <is>
          <t>Apr. 30, 2020</t>
        </is>
      </c>
    </row>
    <row r="3">
      <c r="A3" s="3" t="inlineStr">
        <is>
          <t>Revenue:</t>
        </is>
      </c>
    </row>
    <row r="4">
      <c r="A4" s="4" t="inlineStr">
        <is>
          <t>Total revenue</t>
        </is>
      </c>
      <c r="B4" s="5" t="n">
        <v>106477000</v>
      </c>
      <c r="C4" s="5" t="n">
        <v>58697000</v>
      </c>
      <c r="D4" s="5" t="n">
        <v>53835000</v>
      </c>
    </row>
    <row r="5">
      <c r="A5" s="3" t="inlineStr">
        <is>
          <t>Cost of revenue:</t>
        </is>
      </c>
    </row>
    <row r="6">
      <c r="A6" s="4" t="inlineStr">
        <is>
          <t>Total cost of revenue</t>
        </is>
      </c>
      <c r="B6" s="6" t="n">
        <v>42462000</v>
      </c>
      <c r="C6" s="6" t="n">
        <v>20419000</v>
      </c>
      <c r="D6" s="6" t="n">
        <v>7729000</v>
      </c>
    </row>
    <row r="7">
      <c r="A7" s="4" t="inlineStr">
        <is>
          <t>Gross profit</t>
        </is>
      </c>
      <c r="B7" s="6" t="n">
        <v>64015000</v>
      </c>
      <c r="C7" s="6" t="n">
        <v>38278000</v>
      </c>
      <c r="D7" s="6" t="n">
        <v>46106000</v>
      </c>
    </row>
    <row r="8">
      <c r="A8" s="3" t="inlineStr">
        <is>
          <t>Operating expenses:</t>
        </is>
      </c>
    </row>
    <row r="9">
      <c r="A9" s="4" t="inlineStr">
        <is>
          <t>Research and development</t>
        </is>
      </c>
      <c r="B9" s="6" t="n">
        <v>47949000</v>
      </c>
      <c r="C9" s="6" t="n">
        <v>34845000</v>
      </c>
      <c r="D9" s="6" t="n">
        <v>27564000</v>
      </c>
    </row>
    <row r="10">
      <c r="A10" s="4" t="inlineStr">
        <is>
          <t>Selling, general and administrative</t>
        </is>
      </c>
      <c r="B10" s="6" t="n">
        <v>34900000</v>
      </c>
      <c r="C10" s="6" t="n">
        <v>28667000</v>
      </c>
      <c r="D10" s="6" t="n">
        <v>16471000</v>
      </c>
    </row>
    <row r="11">
      <c r="A11" s="4" t="inlineStr">
        <is>
          <t>Impairment charges</t>
        </is>
      </c>
      <c r="B11" s="6" t="n">
        <v>3134000</v>
      </c>
      <c r="C11" s="6" t="n">
        <v>0</v>
      </c>
      <c r="D11" s="6" t="n">
        <v>0</v>
      </c>
    </row>
    <row r="12">
      <c r="A12" s="4" t="inlineStr">
        <is>
          <t>Total operating expenses</t>
        </is>
      </c>
      <c r="B12" s="6" t="n">
        <v>85983000</v>
      </c>
      <c r="C12" s="6" t="n">
        <v>63512000</v>
      </c>
      <c r="D12" s="6" t="n">
        <v>44035000</v>
      </c>
    </row>
    <row r="13">
      <c r="A13" s="4" t="inlineStr">
        <is>
          <t>Operating income (loss)</t>
        </is>
      </c>
      <c r="B13" s="6" t="n">
        <v>-21968000</v>
      </c>
      <c r="C13" s="6" t="n">
        <v>-25234000</v>
      </c>
      <c r="D13" s="6" t="n">
        <v>2071000</v>
      </c>
    </row>
    <row r="14">
      <c r="A14" s="4" t="inlineStr">
        <is>
          <t>Other income (expense), net</t>
        </is>
      </c>
      <c r="B14" s="6" t="n">
        <v>-245000</v>
      </c>
      <c r="C14" s="6" t="n">
        <v>-62000</v>
      </c>
      <c r="D14" s="6" t="n">
        <v>24000</v>
      </c>
    </row>
    <row r="15">
      <c r="A15" s="4" t="inlineStr">
        <is>
          <t>Income (loss) before income taxes</t>
        </is>
      </c>
      <c r="B15" s="6" t="n">
        <v>-22213000</v>
      </c>
      <c r="C15" s="6" t="n">
        <v>-25296000</v>
      </c>
      <c r="D15" s="6" t="n">
        <v>2095000</v>
      </c>
    </row>
    <row r="16">
      <c r="A16" s="4" t="inlineStr">
        <is>
          <t>Provision (benefit) for income taxes</t>
        </is>
      </c>
      <c r="B16" s="6" t="n">
        <v>-37000</v>
      </c>
      <c r="C16" s="6" t="n">
        <v>2215000</v>
      </c>
      <c r="D16" s="6" t="n">
        <v>766000</v>
      </c>
    </row>
    <row r="17">
      <c r="A17" s="4" t="inlineStr">
        <is>
          <t>Net income (loss)</t>
        </is>
      </c>
      <c r="B17" s="6" t="n">
        <v>-22176000</v>
      </c>
      <c r="C17" s="6" t="n">
        <v>-27511000</v>
      </c>
      <c r="D17" s="6" t="n">
        <v>1329000</v>
      </c>
    </row>
    <row r="18">
      <c r="A18" s="4" t="inlineStr">
        <is>
          <t>Undistributed earnings attributable to participating securities</t>
        </is>
      </c>
      <c r="B18" s="6" t="n">
        <v>0</v>
      </c>
      <c r="C18" s="6" t="n">
        <v>0</v>
      </c>
      <c r="D18" s="6" t="n">
        <v>-1329000</v>
      </c>
    </row>
    <row r="19">
      <c r="A19" s="4" t="inlineStr">
        <is>
          <t>Net loss attributable to ordinary shareholders</t>
        </is>
      </c>
      <c r="B19" s="5" t="n">
        <v>-22176000</v>
      </c>
      <c r="C19" s="5" t="n">
        <v>-27511000</v>
      </c>
      <c r="D19" s="5" t="n">
        <v>0</v>
      </c>
    </row>
    <row r="20">
      <c r="A20" s="3" t="inlineStr">
        <is>
          <t>Net loss per share attributable to ordinary shareholders:</t>
        </is>
      </c>
    </row>
    <row r="21">
      <c r="A21" s="4" t="inlineStr">
        <is>
          <t>Net loss per share, basic (in US dollars per share)</t>
        </is>
      </c>
      <c r="B21" s="8" t="n">
        <v>-0.25</v>
      </c>
      <c r="C21" s="8" t="n">
        <v>-0.4</v>
      </c>
      <c r="D21" s="5" t="n">
        <v>0</v>
      </c>
    </row>
    <row r="22">
      <c r="A22" s="4" t="inlineStr">
        <is>
          <t>Net loss per share, diluted (in US dollars per share)</t>
        </is>
      </c>
      <c r="B22" s="8" t="n">
        <v>-0.25</v>
      </c>
      <c r="C22" s="8" t="n">
        <v>-0.4</v>
      </c>
      <c r="D22" s="5" t="n">
        <v>0</v>
      </c>
    </row>
    <row r="23">
      <c r="A23" s="3" t="inlineStr">
        <is>
          <t>Weighted-average shares used in computing net loss per share attributable to ordinary shareholders:</t>
        </is>
      </c>
    </row>
    <row r="24">
      <c r="A24" s="4" t="inlineStr">
        <is>
          <t>Weighted-average shares used in computing net loss per share, basic (in shares)</t>
        </is>
      </c>
      <c r="B24" s="6" t="n">
        <v>88398</v>
      </c>
      <c r="C24" s="6" t="n">
        <v>69099</v>
      </c>
      <c r="D24" s="6" t="n">
        <v>71728</v>
      </c>
    </row>
    <row r="25">
      <c r="A25" s="4" t="inlineStr">
        <is>
          <t>Weighted-average shares used in computing net loss per share, diluted (in shares)</t>
        </is>
      </c>
      <c r="B25" s="6" t="n">
        <v>88398</v>
      </c>
      <c r="C25" s="6" t="n">
        <v>69099</v>
      </c>
      <c r="D25" s="6" t="n">
        <v>71728</v>
      </c>
    </row>
    <row r="26">
      <c r="A26" s="4" t="inlineStr">
        <is>
          <t>Product sales</t>
        </is>
      </c>
    </row>
    <row r="27">
      <c r="A27" s="3" t="inlineStr">
        <is>
          <t>Revenue:</t>
        </is>
      </c>
    </row>
    <row r="28">
      <c r="A28" s="4" t="inlineStr">
        <is>
          <t>Total revenue</t>
        </is>
      </c>
      <c r="B28" s="5" t="n">
        <v>73721000</v>
      </c>
      <c r="C28" s="5" t="n">
        <v>27477000</v>
      </c>
      <c r="D28" s="5" t="n">
        <v>11617000</v>
      </c>
    </row>
    <row r="29">
      <c r="A29" s="3" t="inlineStr">
        <is>
          <t>Cost of revenue:</t>
        </is>
      </c>
    </row>
    <row r="30">
      <c r="A30" s="4" t="inlineStr">
        <is>
          <t>Total cost of revenue</t>
        </is>
      </c>
      <c r="B30" s="6" t="n">
        <v>40082000</v>
      </c>
      <c r="C30" s="6" t="n">
        <v>16071000</v>
      </c>
      <c r="D30" s="6" t="n">
        <v>6713000</v>
      </c>
    </row>
    <row r="31">
      <c r="A31" s="4" t="inlineStr">
        <is>
          <t>Product engineering services</t>
        </is>
      </c>
    </row>
    <row r="32">
      <c r="A32" s="3" t="inlineStr">
        <is>
          <t>Revenue:</t>
        </is>
      </c>
    </row>
    <row r="33">
      <c r="A33" s="4" t="inlineStr">
        <is>
          <t>Total revenue</t>
        </is>
      </c>
      <c r="B33" s="6" t="n">
        <v>7741000</v>
      </c>
      <c r="C33" s="6" t="n">
        <v>9579000</v>
      </c>
      <c r="D33" s="6" t="n">
        <v>5311000</v>
      </c>
    </row>
    <row r="34">
      <c r="A34" s="3" t="inlineStr">
        <is>
          <t>Cost of revenue:</t>
        </is>
      </c>
    </row>
    <row r="35">
      <c r="A35" s="4" t="inlineStr">
        <is>
          <t>Total cost of revenue</t>
        </is>
      </c>
      <c r="B35" s="6" t="n">
        <v>1918000</v>
      </c>
      <c r="C35" s="6" t="n">
        <v>3168000</v>
      </c>
      <c r="D35" s="6" t="n">
        <v>757000</v>
      </c>
    </row>
    <row r="36">
      <c r="A36" s="4" t="inlineStr">
        <is>
          <t>IP license</t>
        </is>
      </c>
    </row>
    <row r="37">
      <c r="A37" s="3" t="inlineStr">
        <is>
          <t>Revenue:</t>
        </is>
      </c>
    </row>
    <row r="38">
      <c r="A38" s="4" t="inlineStr">
        <is>
          <t>Total revenue</t>
        </is>
      </c>
      <c r="B38" s="6" t="n">
        <v>23309000</v>
      </c>
      <c r="C38" s="6" t="n">
        <v>17273000</v>
      </c>
      <c r="D38" s="6" t="n">
        <v>33671000</v>
      </c>
    </row>
    <row r="39">
      <c r="A39" s="4" t="inlineStr">
        <is>
          <t>IP license engineering services</t>
        </is>
      </c>
    </row>
    <row r="40">
      <c r="A40" s="3" t="inlineStr">
        <is>
          <t>Revenue:</t>
        </is>
      </c>
    </row>
    <row r="41">
      <c r="A41" s="4" t="inlineStr">
        <is>
          <t>Total revenue</t>
        </is>
      </c>
      <c r="B41" s="6" t="n">
        <v>1706000</v>
      </c>
      <c r="C41" s="6" t="n">
        <v>4368000</v>
      </c>
      <c r="D41" s="6" t="n">
        <v>3236000</v>
      </c>
    </row>
    <row r="42">
      <c r="A42" s="3" t="inlineStr">
        <is>
          <t>Cost of revenue:</t>
        </is>
      </c>
    </row>
    <row r="43">
      <c r="A43" s="4" t="inlineStr">
        <is>
          <t>Total cost of revenue</t>
        </is>
      </c>
      <c r="B43" s="5" t="n">
        <v>462000</v>
      </c>
      <c r="C43" s="5" t="n">
        <v>1180000</v>
      </c>
      <c r="D43" s="5" t="n">
        <v>25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hare Incentive Plan - Narrative (Details) - USD ($) $ / shares in Units, $ in Thousands</t>
        </is>
      </c>
      <c r="B1" s="2" t="inlineStr">
        <is>
          <t>1 Months Ended</t>
        </is>
      </c>
      <c r="D1" s="2" t="inlineStr">
        <is>
          <t>12 Months Ended</t>
        </is>
      </c>
    </row>
    <row r="2">
      <c r="B2" s="2" t="inlineStr">
        <is>
          <t>Dec. 31, 2021</t>
        </is>
      </c>
      <c r="C2" s="2" t="inlineStr">
        <is>
          <t>Feb. 28, 2015</t>
        </is>
      </c>
      <c r="D2" s="2" t="inlineStr">
        <is>
          <t>Apr. 30, 2022</t>
        </is>
      </c>
      <c r="E2" s="2" t="inlineStr">
        <is>
          <t>Apr. 30, 2021</t>
        </is>
      </c>
      <c r="F2" s="2" t="inlineStr">
        <is>
          <t>Apr. 30, 2020</t>
        </is>
      </c>
    </row>
    <row r="3">
      <c r="A3" s="3" t="inlineStr">
        <is>
          <t>Share-based Compensation Arrangement by Share-based Payment Award [Line Items]</t>
        </is>
      </c>
    </row>
    <row r="4">
      <c r="A4" s="4" t="inlineStr">
        <is>
          <t>Total intrinsic value of options exercised during period</t>
        </is>
      </c>
      <c r="D4" s="5" t="n">
        <v>28400</v>
      </c>
      <c r="E4" s="5" t="n">
        <v>4700</v>
      </c>
      <c r="F4" s="5" t="n">
        <v>1400</v>
      </c>
    </row>
    <row r="5">
      <c r="A5" s="4" t="inlineStr">
        <is>
          <t>Weighted average grant date fair value of options vested (in US dollars per share)</t>
        </is>
      </c>
      <c r="D5" s="8" t="n">
        <v>1.36</v>
      </c>
      <c r="E5" s="8" t="n">
        <v>0.65</v>
      </c>
      <c r="F5" s="8" t="n">
        <v>0.39</v>
      </c>
    </row>
    <row r="6">
      <c r="A6" s="4" t="inlineStr">
        <is>
          <t>Total grant date fair value of options vested</t>
        </is>
      </c>
      <c r="D6" s="5" t="n">
        <v>4500</v>
      </c>
      <c r="E6" s="5" t="n">
        <v>2100</v>
      </c>
      <c r="F6" s="5" t="n">
        <v>1200</v>
      </c>
    </row>
    <row r="7">
      <c r="A7" s="4" t="inlineStr">
        <is>
          <t>Unrecognized compensation expense, options</t>
        </is>
      </c>
      <c r="D7" s="5" t="n">
        <v>9800</v>
      </c>
    </row>
    <row r="8">
      <c r="A8" s="4" t="inlineStr">
        <is>
          <t>2015 Stock Plan</t>
        </is>
      </c>
    </row>
    <row r="9">
      <c r="A9" s="3" t="inlineStr">
        <is>
          <t>Share-based Compensation Arrangement by Share-based Payment Award [Line Items]</t>
        </is>
      </c>
    </row>
    <row r="10">
      <c r="A10" s="4" t="inlineStr">
        <is>
          <t>Ordinary shares reserved for issuance (in shares)</t>
        </is>
      </c>
      <c r="E10" s="6" t="n">
        <v>26000000</v>
      </c>
    </row>
    <row r="11">
      <c r="A11" s="4" t="inlineStr">
        <is>
          <t>Option term</t>
        </is>
      </c>
      <c r="C11" s="4" t="inlineStr">
        <is>
          <t>10 years</t>
        </is>
      </c>
    </row>
    <row r="12">
      <c r="A12" s="4" t="inlineStr">
        <is>
          <t>Awards vesting term</t>
        </is>
      </c>
      <c r="D12" s="4" t="inlineStr">
        <is>
          <t>4 years</t>
        </is>
      </c>
    </row>
    <row r="13">
      <c r="A13" s="4" t="inlineStr">
        <is>
          <t>2015 Stock Plan | Tranche One, First Anniversary of Issuance Date</t>
        </is>
      </c>
    </row>
    <row r="14">
      <c r="A14" s="3" t="inlineStr">
        <is>
          <t>Share-based Compensation Arrangement by Share-based Payment Award [Line Items]</t>
        </is>
      </c>
    </row>
    <row r="15">
      <c r="A15" s="4" t="inlineStr">
        <is>
          <t>Vesting percentage</t>
        </is>
      </c>
      <c r="D15" s="4" t="inlineStr">
        <is>
          <t>25.00%</t>
        </is>
      </c>
    </row>
    <row r="16">
      <c r="A16" s="4" t="inlineStr">
        <is>
          <t>2015 Stock Plan | Tranche Two, Per Month Thereafter</t>
        </is>
      </c>
    </row>
    <row r="17">
      <c r="A17" s="3" t="inlineStr">
        <is>
          <t>Share-based Compensation Arrangement by Share-based Payment Award [Line Items]</t>
        </is>
      </c>
    </row>
    <row r="18">
      <c r="A18" s="4" t="inlineStr">
        <is>
          <t>Vesting percentage</t>
        </is>
      </c>
      <c r="D18" s="4" t="inlineStr">
        <is>
          <t>2.083%</t>
        </is>
      </c>
    </row>
    <row r="19">
      <c r="A19" s="4" t="inlineStr">
        <is>
          <t>2021 Long-Term Incentive Plan</t>
        </is>
      </c>
    </row>
    <row r="20">
      <c r="A20" s="3" t="inlineStr">
        <is>
          <t>Share-based Compensation Arrangement by Share-based Payment Award [Line Items]</t>
        </is>
      </c>
    </row>
    <row r="21">
      <c r="A21" s="4" t="inlineStr">
        <is>
          <t>Ordinary shares reserved for issuance (in shares)</t>
        </is>
      </c>
      <c r="B21" s="6" t="n">
        <v>19907421</v>
      </c>
      <c r="D21" s="6" t="n">
        <v>15701171</v>
      </c>
    </row>
    <row r="22">
      <c r="A22" s="4" t="inlineStr">
        <is>
          <t>Awards vesting term</t>
        </is>
      </c>
      <c r="B22" s="4" t="inlineStr">
        <is>
          <t>4 years</t>
        </is>
      </c>
    </row>
    <row r="23">
      <c r="A23" s="4" t="inlineStr">
        <is>
          <t>Options</t>
        </is>
      </c>
    </row>
    <row r="24">
      <c r="A24" s="3" t="inlineStr">
        <is>
          <t>Share-based Compensation Arrangement by Share-based Payment Award [Line Items]</t>
        </is>
      </c>
    </row>
    <row r="25">
      <c r="A25" s="4" t="inlineStr">
        <is>
          <t>Compensation expense, amortization period</t>
        </is>
      </c>
      <c r="D25" s="4" t="inlineStr">
        <is>
          <t>2 years 2 months 1 day</t>
        </is>
      </c>
    </row>
    <row r="26">
      <c r="A26" s="4" t="inlineStr">
        <is>
          <t>Weighted average grant date fair value of options granted (in US dollars per share)</t>
        </is>
      </c>
      <c r="D26" s="8" t="n">
        <v>6.26</v>
      </c>
      <c r="E26" s="8" t="n">
        <v>1.86</v>
      </c>
      <c r="F26" s="8" t="n">
        <v>0.99</v>
      </c>
    </row>
    <row r="27">
      <c r="A27" s="4" t="inlineStr">
        <is>
          <t>Options | 2021 Long-Term Incentive Plan</t>
        </is>
      </c>
    </row>
    <row r="28">
      <c r="A28" s="3" t="inlineStr">
        <is>
          <t>Share-based Compensation Arrangement by Share-based Payment Award [Line Items]</t>
        </is>
      </c>
    </row>
    <row r="29">
      <c r="A29" s="4" t="inlineStr">
        <is>
          <t>Option term</t>
        </is>
      </c>
      <c r="B29" s="4" t="inlineStr">
        <is>
          <t>10 years</t>
        </is>
      </c>
    </row>
    <row r="30">
      <c r="A30" s="4" t="inlineStr">
        <is>
          <t>RSUs</t>
        </is>
      </c>
    </row>
    <row r="31">
      <c r="A31" s="3" t="inlineStr">
        <is>
          <t>Share-based Compensation Arrangement by Share-based Payment Award [Line Items]</t>
        </is>
      </c>
    </row>
    <row r="32">
      <c r="A32" s="4" t="inlineStr">
        <is>
          <t>Grants in period (in shares)</t>
        </is>
      </c>
      <c r="D32" s="6" t="n">
        <v>4176250</v>
      </c>
    </row>
    <row r="33">
      <c r="A33" s="4" t="inlineStr">
        <is>
          <t>Grant date fair value of warrant (in US dollars per share)</t>
        </is>
      </c>
      <c r="D33" s="8" t="n">
        <v>10.25</v>
      </c>
    </row>
    <row r="34">
      <c r="A34" s="4" t="inlineStr">
        <is>
          <t>Aggregate intrinsic value of RSUs expected to vest</t>
        </is>
      </c>
      <c r="D34" s="5" t="n">
        <v>45637</v>
      </c>
    </row>
    <row r="35">
      <c r="A35" s="4" t="inlineStr">
        <is>
          <t>Unrecognized compensation expense</t>
        </is>
      </c>
      <c r="D35" s="5" t="n">
        <v>38400</v>
      </c>
    </row>
    <row r="36">
      <c r="A36" s="4" t="inlineStr">
        <is>
          <t>Compensation expense, amortization period</t>
        </is>
      </c>
      <c r="D36" s="4" t="inlineStr">
        <is>
          <t>3 years 5 months 4 days</t>
        </is>
      </c>
    </row>
    <row r="37">
      <c r="A37" s="4" t="inlineStr">
        <is>
          <t>ESPP</t>
        </is>
      </c>
    </row>
    <row r="38">
      <c r="A38" s="3" t="inlineStr">
        <is>
          <t>Share-based Compensation Arrangement by Share-based Payment Award [Line Items]</t>
        </is>
      </c>
    </row>
    <row r="39">
      <c r="A39" s="4" t="inlineStr">
        <is>
          <t>Ordinary shares reserved for issuance (in shares)</t>
        </is>
      </c>
      <c r="D39" s="6" t="n">
        <v>3800508</v>
      </c>
    </row>
    <row r="40">
      <c r="A40" s="4" t="inlineStr">
        <is>
          <t>Contribution rate not to exceed</t>
        </is>
      </c>
      <c r="D40" s="4" t="inlineStr">
        <is>
          <t>15.00%</t>
        </is>
      </c>
    </row>
    <row r="41">
      <c r="A41" s="4" t="inlineStr">
        <is>
          <t>Look-back period</t>
        </is>
      </c>
      <c r="D41" s="4" t="inlineStr">
        <is>
          <t>24 months</t>
        </is>
      </c>
    </row>
    <row r="42">
      <c r="A42" s="4" t="inlineStr">
        <is>
          <t>Percent of fair market value on purchase date</t>
        </is>
      </c>
      <c r="D42" s="4" t="inlineStr">
        <is>
          <t>85.00%</t>
        </is>
      </c>
    </row>
    <row r="43">
      <c r="A43" s="4" t="inlineStr">
        <is>
          <t>Offering period</t>
        </is>
      </c>
      <c r="D43" s="4" t="inlineStr">
        <is>
          <t>2 years</t>
        </is>
      </c>
    </row>
    <row r="44">
      <c r="A44" s="4" t="inlineStr">
        <is>
          <t>Purchase period (in months)</t>
        </is>
      </c>
      <c r="D44" s="4" t="inlineStr">
        <is>
          <t>6 months</t>
        </is>
      </c>
    </row>
    <row r="45">
      <c r="A45" s="4" t="inlineStr">
        <is>
          <t>Shares issued during period (in shares)</t>
        </is>
      </c>
      <c r="D45" s="6" t="n">
        <v>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Share Incentive Plan - Summary of Information Related to Share Option Activity (Details) - USD ($) $ / shares in Units, $ in Thousands</t>
        </is>
      </c>
      <c r="B1" s="2" t="inlineStr">
        <is>
          <t>12 Months Ended</t>
        </is>
      </c>
    </row>
    <row r="2">
      <c r="B2" s="2" t="inlineStr">
        <is>
          <t>Apr. 30, 2022</t>
        </is>
      </c>
      <c r="C2" s="2" t="inlineStr">
        <is>
          <t>Apr. 30, 2021</t>
        </is>
      </c>
      <c r="D2" s="2" t="inlineStr">
        <is>
          <t>Apr. 30, 2020</t>
        </is>
      </c>
    </row>
    <row r="3">
      <c r="A3" s="3" t="inlineStr">
        <is>
          <t>Share-based Compensation Arrangement by Share-based Payment Award, Options, Outstanding [Roll Forward]</t>
        </is>
      </c>
    </row>
    <row r="4">
      <c r="A4" s="4" t="inlineStr">
        <is>
          <t>Beginning balance (in shares)</t>
        </is>
      </c>
      <c r="B4" s="6" t="n">
        <v>14120179</v>
      </c>
      <c r="C4" s="6" t="n">
        <v>10776188</v>
      </c>
    </row>
    <row r="5">
      <c r="A5" s="4" t="inlineStr">
        <is>
          <t>Options granted (in shares)</t>
        </is>
      </c>
      <c r="B5" s="6" t="n">
        <v>701500</v>
      </c>
      <c r="C5" s="6" t="n">
        <v>6325510</v>
      </c>
    </row>
    <row r="6">
      <c r="A6" s="4" t="inlineStr">
        <is>
          <t>Options exercised and vested (in shares)</t>
        </is>
      </c>
      <c r="B6" s="6" t="n">
        <v>-2924410</v>
      </c>
      <c r="C6" s="6" t="n">
        <v>-2468792</v>
      </c>
    </row>
    <row r="7">
      <c r="A7" s="4" t="inlineStr">
        <is>
          <t>Options canceled/forfeited (in shares)</t>
        </is>
      </c>
      <c r="B7" s="6" t="n">
        <v>-536524</v>
      </c>
      <c r="C7" s="6" t="n">
        <v>-512727</v>
      </c>
    </row>
    <row r="8">
      <c r="A8" s="4" t="inlineStr">
        <is>
          <t>Ending balance (in shares)</t>
        </is>
      </c>
      <c r="B8" s="6" t="n">
        <v>11360745</v>
      </c>
      <c r="C8" s="6" t="n">
        <v>14120179</v>
      </c>
      <c r="D8" s="6" t="n">
        <v>10776188</v>
      </c>
    </row>
    <row r="9">
      <c r="A9" s="4" t="inlineStr">
        <is>
          <t>Options vested or expected to vest (in shares)</t>
        </is>
      </c>
      <c r="B9" s="6" t="n">
        <v>11360745</v>
      </c>
    </row>
    <row r="10">
      <c r="A10" s="4" t="inlineStr">
        <is>
          <t>Options exercisable (in shares)</t>
        </is>
      </c>
      <c r="B10" s="6" t="n">
        <v>10934625</v>
      </c>
    </row>
    <row r="11">
      <c r="A11" s="3" t="inlineStr">
        <is>
          <t>Weighted-Average Exercise Price</t>
        </is>
      </c>
    </row>
    <row r="12">
      <c r="A12" s="4" t="inlineStr">
        <is>
          <t>Beginning balance (in US dollars per share)</t>
        </is>
      </c>
      <c r="B12" s="8" t="n">
        <v>1.57</v>
      </c>
      <c r="C12" s="8" t="n">
        <v>0.67</v>
      </c>
    </row>
    <row r="13">
      <c r="A13" s="4" t="inlineStr">
        <is>
          <t>Options granted (in US dollars per share)</t>
        </is>
      </c>
      <c r="B13" s="11" t="n">
        <v>6.11</v>
      </c>
      <c r="C13" s="11" t="n">
        <v>2.7</v>
      </c>
    </row>
    <row r="14">
      <c r="A14" s="4" t="inlineStr">
        <is>
          <t>Options exercised and vested (in US dollars per share)</t>
        </is>
      </c>
      <c r="B14" s="11" t="n">
        <v>1.04</v>
      </c>
      <c r="C14" s="11" t="n">
        <v>0.5600000000000001</v>
      </c>
    </row>
    <row r="15">
      <c r="A15" s="4" t="inlineStr">
        <is>
          <t>Options canceled/forfeited (in US dollars per share)</t>
        </is>
      </c>
      <c r="B15" s="11" t="n">
        <v>3.18</v>
      </c>
      <c r="C15" s="11" t="n">
        <v>1.72</v>
      </c>
    </row>
    <row r="16">
      <c r="A16" s="4" t="inlineStr">
        <is>
          <t>Ending balance (in US dollars per share)</t>
        </is>
      </c>
      <c r="B16" s="11" t="n">
        <v>1.94</v>
      </c>
      <c r="C16" s="8" t="n">
        <v>1.57</v>
      </c>
      <c r="D16" s="8" t="n">
        <v>0.67</v>
      </c>
    </row>
    <row r="17">
      <c r="A17" s="4" t="inlineStr">
        <is>
          <t>Options vested or expected to vest (in US dollars per share)</t>
        </is>
      </c>
      <c r="B17" s="11" t="n">
        <v>1.94</v>
      </c>
    </row>
    <row r="18">
      <c r="A18" s="4" t="inlineStr">
        <is>
          <t>Options exercisable (in US dollars per share)</t>
        </is>
      </c>
      <c r="B18" s="8" t="n">
        <v>1.94</v>
      </c>
    </row>
    <row r="19">
      <c r="A19" s="3" t="inlineStr">
        <is>
          <t>Weighted-Average Remaining Contractual Term and Aggregate Intrinsic Value</t>
        </is>
      </c>
    </row>
    <row r="20">
      <c r="A20" s="4" t="inlineStr">
        <is>
          <t>Weighted-average remaining contractual term, options outstanding</t>
        </is>
      </c>
      <c r="B20" s="4" t="inlineStr">
        <is>
          <t>7 years 1 month 13 days</t>
        </is>
      </c>
      <c r="C20" s="4" t="inlineStr">
        <is>
          <t>7 years 10 months 13 days</t>
        </is>
      </c>
      <c r="D20" s="4" t="inlineStr">
        <is>
          <t>7 years 6 months 10 days</t>
        </is>
      </c>
    </row>
    <row r="21">
      <c r="A21" s="4" t="inlineStr">
        <is>
          <t>Weighted-average remaining contractual term, options vested or expected to vest</t>
        </is>
      </c>
      <c r="B21" s="4" t="inlineStr">
        <is>
          <t>7 years 1 month 13 days</t>
        </is>
      </c>
    </row>
    <row r="22">
      <c r="A22" s="4" t="inlineStr">
        <is>
          <t>Weighted-average remaining contractual term, options exercisable</t>
        </is>
      </c>
      <c r="B22" s="4" t="inlineStr">
        <is>
          <t>7 years 1 month 13 days</t>
        </is>
      </c>
    </row>
    <row r="23">
      <c r="A23" s="4" t="inlineStr">
        <is>
          <t>Aggregate intrinsic value, options outstanding, beginning balance</t>
        </is>
      </c>
      <c r="B23" s="5" t="n">
        <v>62613</v>
      </c>
      <c r="C23" s="5" t="n">
        <v>15592</v>
      </c>
    </row>
    <row r="24">
      <c r="A24" s="4" t="inlineStr">
        <is>
          <t>Aggregate intrinsic value, options outstanding, ending balance</t>
        </is>
      </c>
      <c r="B24" s="6" t="n">
        <v>103412</v>
      </c>
      <c r="C24" s="5" t="n">
        <v>62613</v>
      </c>
      <c r="D24" s="5" t="n">
        <v>15592</v>
      </c>
    </row>
    <row r="25">
      <c r="A25" s="4" t="inlineStr">
        <is>
          <t>Aggregate intrinsic value, options vested or expected to vest</t>
        </is>
      </c>
      <c r="B25" s="6" t="n">
        <v>103412</v>
      </c>
    </row>
    <row r="26">
      <c r="A26" s="4" t="inlineStr">
        <is>
          <t>Aggregate intrinsic value, options exercisable</t>
        </is>
      </c>
      <c r="B26" s="5" t="n">
        <v>9949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 Incentive Plan - Schedule of Weighted-Average Assumptions of Options (Details) - $ / shares</t>
        </is>
      </c>
      <c r="B1" s="2" t="inlineStr">
        <is>
          <t>12 Months Ended</t>
        </is>
      </c>
    </row>
    <row r="2">
      <c r="B2" s="2" t="inlineStr">
        <is>
          <t>Apr. 30, 2022</t>
        </is>
      </c>
      <c r="C2" s="2" t="inlineStr">
        <is>
          <t>Apr. 30, 2021</t>
        </is>
      </c>
      <c r="D2" s="2" t="inlineStr">
        <is>
          <t>Apr. 30, 2020</t>
        </is>
      </c>
    </row>
    <row r="3">
      <c r="A3" s="3" t="inlineStr">
        <is>
          <t>Share-based Compensation Arrangement by Share-based Payment Award [Line Items]</t>
        </is>
      </c>
    </row>
    <row r="4">
      <c r="A4" s="4" t="inlineStr">
        <is>
          <t>Expected volatility, minimum</t>
        </is>
      </c>
      <c r="B4" s="4" t="inlineStr">
        <is>
          <t>41.29%</t>
        </is>
      </c>
      <c r="C4" s="4" t="inlineStr">
        <is>
          <t>40.12%</t>
        </is>
      </c>
      <c r="D4" s="4" t="inlineStr">
        <is>
          <t>36.55%</t>
        </is>
      </c>
    </row>
    <row r="5">
      <c r="A5" s="4" t="inlineStr">
        <is>
          <t>Expected volatility, maximum</t>
        </is>
      </c>
      <c r="B5" s="4" t="inlineStr">
        <is>
          <t>42.31%</t>
        </is>
      </c>
      <c r="C5" s="4" t="inlineStr">
        <is>
          <t>42.84%</t>
        </is>
      </c>
      <c r="D5" s="4" t="inlineStr">
        <is>
          <t>36.89%</t>
        </is>
      </c>
    </row>
    <row r="6">
      <c r="A6" s="4" t="inlineStr">
        <is>
          <t>Risk-free interest rate, minimum</t>
        </is>
      </c>
      <c r="B6" s="4" t="inlineStr">
        <is>
          <t>0.69%</t>
        </is>
      </c>
      <c r="C6" s="4" t="inlineStr">
        <is>
          <t>0.32%</t>
        </is>
      </c>
      <c r="D6" s="4" t="inlineStr">
        <is>
          <t>1.68%</t>
        </is>
      </c>
    </row>
    <row r="7">
      <c r="A7" s="4" t="inlineStr">
        <is>
          <t>Risk-free interest rate, maximum</t>
        </is>
      </c>
      <c r="B7" s="4" t="inlineStr">
        <is>
          <t>1.23%</t>
        </is>
      </c>
      <c r="C7" s="4" t="inlineStr">
        <is>
          <t>1.19%</t>
        </is>
      </c>
      <c r="D7" s="4" t="inlineStr">
        <is>
          <t>1.75%</t>
        </is>
      </c>
    </row>
    <row r="8">
      <c r="A8" s="4" t="inlineStr">
        <is>
          <t>Options</t>
        </is>
      </c>
    </row>
    <row r="9">
      <c r="A9" s="3" t="inlineStr">
        <is>
          <t>Share-based Compensation Arrangement by Share-based Payment Award [Line Items]</t>
        </is>
      </c>
    </row>
    <row r="10">
      <c r="A10" s="4" t="inlineStr">
        <is>
          <t>Expected term (in years)</t>
        </is>
      </c>
      <c r="B10" s="4" t="inlineStr">
        <is>
          <t>5 years 11 months 15 days</t>
        </is>
      </c>
      <c r="C10" s="4" t="inlineStr">
        <is>
          <t>5 years 11 months 19 days</t>
        </is>
      </c>
      <c r="D10" s="4" t="inlineStr">
        <is>
          <t>5 years 10 months 28 days</t>
        </is>
      </c>
    </row>
    <row r="11">
      <c r="A11" s="4" t="inlineStr">
        <is>
          <t>Dividend yield</t>
        </is>
      </c>
      <c r="B11" s="4" t="inlineStr">
        <is>
          <t>0.00%</t>
        </is>
      </c>
      <c r="C11" s="4" t="inlineStr">
        <is>
          <t>0.00%</t>
        </is>
      </c>
      <c r="D11" s="4" t="inlineStr">
        <is>
          <t>0.00%</t>
        </is>
      </c>
    </row>
    <row r="12">
      <c r="A12" s="4" t="inlineStr">
        <is>
          <t>Weighted-average grant date fair value per share (in US dollars per share)</t>
        </is>
      </c>
      <c r="B12" s="8" t="n">
        <v>6.26</v>
      </c>
      <c r="C12" s="8" t="n">
        <v>1.86</v>
      </c>
      <c r="D12" s="8" t="n">
        <v>0.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hare Incentive Plan - Summary of RSU Activity (Details) - RSUs $ / shares in Units, $ in Thousands</t>
        </is>
      </c>
      <c r="B1" s="2" t="inlineStr">
        <is>
          <t>12 Months Ended</t>
        </is>
      </c>
    </row>
    <row r="2">
      <c r="B2" s="2" t="inlineStr">
        <is>
          <t>Apr. 30, 2022USD ($)$ / sharesshares</t>
        </is>
      </c>
    </row>
    <row r="3">
      <c r="A3" s="3" t="inlineStr">
        <is>
          <t>Number of shares</t>
        </is>
      </c>
    </row>
    <row r="4">
      <c r="A4" s="4" t="inlineStr">
        <is>
          <t>Beginning balance (in shares)</t>
        </is>
      </c>
      <c r="B4" s="6" t="n">
        <v>0</v>
      </c>
    </row>
    <row r="5">
      <c r="A5" s="4" t="inlineStr">
        <is>
          <t>Granted (in shares)</t>
        </is>
      </c>
      <c r="B5" s="6" t="n">
        <v>4176250</v>
      </c>
    </row>
    <row r="6">
      <c r="A6" s="4" t="inlineStr">
        <is>
          <t>Vested (in shares)</t>
        </is>
      </c>
      <c r="B6" s="6" t="n">
        <v>-12499</v>
      </c>
    </row>
    <row r="7">
      <c r="A7" s="4" t="inlineStr">
        <is>
          <t>Canceled/forfeited (in shares)</t>
        </is>
      </c>
      <c r="B7" s="6" t="n">
        <v>-30000</v>
      </c>
    </row>
    <row r="8">
      <c r="A8" s="4" t="inlineStr">
        <is>
          <t>Ending balance (in shares)</t>
        </is>
      </c>
      <c r="B8" s="6" t="n">
        <v>4133751</v>
      </c>
    </row>
    <row r="9">
      <c r="A9" s="4" t="inlineStr">
        <is>
          <t>Expected to vest (in shares)</t>
        </is>
      </c>
      <c r="B9" s="6" t="n">
        <v>4133751</v>
      </c>
    </row>
    <row r="10">
      <c r="A10" s="3" t="inlineStr">
        <is>
          <t>Weighted-Average Grant Date Fair Value</t>
        </is>
      </c>
    </row>
    <row r="11">
      <c r="A11" s="4" t="inlineStr">
        <is>
          <t>Granted (in US dollars per share) | $ / shares</t>
        </is>
      </c>
      <c r="B11" s="8" t="n">
        <v>10.25</v>
      </c>
    </row>
    <row r="12">
      <c r="A12" s="4" t="inlineStr">
        <is>
          <t>Vested (in US dollars per share) | $ / shares</t>
        </is>
      </c>
      <c r="B12" s="6" t="n">
        <v>10</v>
      </c>
    </row>
    <row r="13">
      <c r="A13" s="4" t="inlineStr">
        <is>
          <t>Canceled/forfeited (in US dollars per share) | $ / shares</t>
        </is>
      </c>
      <c r="B13" s="6" t="n">
        <v>10</v>
      </c>
    </row>
    <row r="14">
      <c r="A14" s="4" t="inlineStr">
        <is>
          <t>Ending balance (in US dollars per share) | $ / shares</t>
        </is>
      </c>
      <c r="B14" s="11" t="n">
        <v>10.26</v>
      </c>
    </row>
    <row r="15">
      <c r="A15" s="4" t="inlineStr">
        <is>
          <t>Expected to vest (in US dollars per share) | $ / shares</t>
        </is>
      </c>
      <c r="B15" s="8" t="n">
        <v>10.26</v>
      </c>
    </row>
    <row r="16">
      <c r="A16" s="3" t="inlineStr">
        <is>
          <t>Weighted-Average Remaining Contractual Term and Aggregate Intrinsic Value</t>
        </is>
      </c>
    </row>
    <row r="17">
      <c r="A17" s="4" t="inlineStr">
        <is>
          <t>Weighted-average remaining contractual term</t>
        </is>
      </c>
      <c r="B17" s="4" t="inlineStr">
        <is>
          <t>1 year 7 months 24 days</t>
        </is>
      </c>
    </row>
    <row r="18">
      <c r="A18" s="4" t="inlineStr">
        <is>
          <t>Weighted-average remaining contractual term of RSUs expected to vest</t>
        </is>
      </c>
      <c r="B18" s="4" t="inlineStr">
        <is>
          <t>1 year 7 months 24 days</t>
        </is>
      </c>
    </row>
    <row r="19">
      <c r="A19" s="4" t="inlineStr">
        <is>
          <t>Aggregate intrinsic value | $</t>
        </is>
      </c>
      <c r="B19" s="5" t="n">
        <v>45637</v>
      </c>
    </row>
    <row r="20">
      <c r="A20" s="4" t="inlineStr">
        <is>
          <t>Aggregate intrinsic value of RSUs expected to vest | $</t>
        </is>
      </c>
      <c r="B20" s="5" t="n">
        <v>456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Incentive Plan - Summary of Share-Based Compensation Expense (Details) - USD ($) $ in Thousands</t>
        </is>
      </c>
      <c r="B1" s="2" t="inlineStr">
        <is>
          <t>12 Months Ended</t>
        </is>
      </c>
    </row>
    <row r="2">
      <c r="B2" s="2" t="inlineStr">
        <is>
          <t>Apr. 30, 2022</t>
        </is>
      </c>
      <c r="C2" s="2" t="inlineStr">
        <is>
          <t>Apr. 30, 2021</t>
        </is>
      </c>
      <c r="D2" s="2" t="inlineStr">
        <is>
          <t>Apr. 30, 2020</t>
        </is>
      </c>
    </row>
    <row r="3">
      <c r="A3" s="3" t="inlineStr">
        <is>
          <t>Share-based Payment Arrangement, Expensed and Capitalized, Amount [Line Items]</t>
        </is>
      </c>
    </row>
    <row r="4">
      <c r="A4" s="4" t="inlineStr">
        <is>
          <t>Share-based compensation expense</t>
        </is>
      </c>
      <c r="B4" s="5" t="n">
        <v>9188</v>
      </c>
      <c r="C4" s="5" t="n">
        <v>13906</v>
      </c>
      <c r="D4" s="5" t="n">
        <v>1247</v>
      </c>
    </row>
    <row r="5">
      <c r="A5" s="4" t="inlineStr">
        <is>
          <t>Cost of revenue</t>
        </is>
      </c>
    </row>
    <row r="6">
      <c r="A6" s="3" t="inlineStr">
        <is>
          <t>Share-based Payment Arrangement, Expensed and Capitalized, Amount [Line Items]</t>
        </is>
      </c>
    </row>
    <row r="7">
      <c r="A7" s="4" t="inlineStr">
        <is>
          <t>Share-based compensation expense</t>
        </is>
      </c>
      <c r="B7" s="6" t="n">
        <v>220</v>
      </c>
      <c r="C7" s="6" t="n">
        <v>183</v>
      </c>
      <c r="D7" s="6" t="n">
        <v>33</v>
      </c>
    </row>
    <row r="8">
      <c r="A8" s="4" t="inlineStr">
        <is>
          <t>Research and development</t>
        </is>
      </c>
    </row>
    <row r="9">
      <c r="A9" s="3" t="inlineStr">
        <is>
          <t>Share-based Payment Arrangement, Expensed and Capitalized, Amount [Line Items]</t>
        </is>
      </c>
    </row>
    <row r="10">
      <c r="A10" s="4" t="inlineStr">
        <is>
          <t>Share-based compensation expense</t>
        </is>
      </c>
      <c r="B10" s="6" t="n">
        <v>5021</v>
      </c>
      <c r="C10" s="6" t="n">
        <v>7737</v>
      </c>
      <c r="D10" s="6" t="n">
        <v>584</v>
      </c>
    </row>
    <row r="11">
      <c r="A11" s="4" t="inlineStr">
        <is>
          <t>Selling, general and administrative</t>
        </is>
      </c>
    </row>
    <row r="12">
      <c r="A12" s="3" t="inlineStr">
        <is>
          <t>Share-based Payment Arrangement, Expensed and Capitalized, Amount [Line Items]</t>
        </is>
      </c>
    </row>
    <row r="13">
      <c r="A13" s="4" t="inlineStr">
        <is>
          <t>Share-based compensation expense</t>
        </is>
      </c>
      <c r="B13" s="5" t="n">
        <v>3947</v>
      </c>
      <c r="C13" s="5" t="n">
        <v>5986</v>
      </c>
      <c r="D13" s="5" t="n">
        <v>63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Incentive Plan - Summary of Weighted-Average Assumptions of ESPP (Details) - ESPP</t>
        </is>
      </c>
      <c r="B1" s="2" t="inlineStr">
        <is>
          <t>12 Months Ended</t>
        </is>
      </c>
    </row>
    <row r="2">
      <c r="B2" s="2" t="inlineStr">
        <is>
          <t>Apr. 30, 2022$ / shares</t>
        </is>
      </c>
    </row>
    <row r="3">
      <c r="A3" s="3" t="inlineStr">
        <is>
          <t>Share-based Compensation Arrangement by Share-based Payment Award [Line Items]</t>
        </is>
      </c>
    </row>
    <row r="4">
      <c r="A4" s="4" t="inlineStr">
        <is>
          <t>Estimated fair value</t>
        </is>
      </c>
      <c r="B4" s="8" t="n">
        <v>4.56</v>
      </c>
    </row>
    <row r="5">
      <c r="A5" s="4" t="inlineStr">
        <is>
          <t>Expected volatility</t>
        </is>
      </c>
      <c r="B5" s="4" t="inlineStr">
        <is>
          <t>33.00%</t>
        </is>
      </c>
    </row>
    <row r="6">
      <c r="A6" s="4" t="inlineStr">
        <is>
          <t>Expected term (in years)</t>
        </is>
      </c>
      <c r="B6" s="4" t="inlineStr">
        <is>
          <t>1 year 2 months 1 day</t>
        </is>
      </c>
    </row>
    <row r="7">
      <c r="A7" s="4" t="inlineStr">
        <is>
          <t>Risk-free interest rate</t>
        </is>
      </c>
      <c r="B7" s="4" t="inlineStr">
        <is>
          <t>1.41%</t>
        </is>
      </c>
    </row>
    <row r="8">
      <c r="A8" s="4" t="inlineStr">
        <is>
          <t>Expected dividend yield</t>
        </is>
      </c>
      <c r="B8"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7" customWidth="1" min="2" max="2"/>
    <col width="13" customWidth="1" min="3" max="3"/>
    <col width="14" customWidth="1" min="4" max="4"/>
  </cols>
  <sheetData>
    <row r="1">
      <c r="A1" s="1" t="inlineStr">
        <is>
          <t>Leases - Narrative (Details) - USD ($) $ in Thousands</t>
        </is>
      </c>
      <c r="B1" s="2" t="inlineStr">
        <is>
          <t>Apr. 30, 2022</t>
        </is>
      </c>
      <c r="C1" s="2" t="inlineStr">
        <is>
          <t>May 01, 2021</t>
        </is>
      </c>
      <c r="D1" s="2" t="inlineStr">
        <is>
          <t>Apr. 30, 2021</t>
        </is>
      </c>
    </row>
    <row r="2">
      <c r="A2" s="3" t="inlineStr">
        <is>
          <t>Lessee, Lease, Description [Line Items]</t>
        </is>
      </c>
    </row>
    <row r="3">
      <c r="A3" s="4" t="inlineStr">
        <is>
          <t>Right of use assets</t>
        </is>
      </c>
      <c r="B3" s="5" t="n">
        <v>16954</v>
      </c>
      <c r="C3" s="5" t="n">
        <v>4000</v>
      </c>
      <c r="D3" s="5" t="n">
        <v>0</v>
      </c>
    </row>
    <row r="4">
      <c r="A4" s="4" t="inlineStr">
        <is>
          <t>Operating lease liabilities</t>
        </is>
      </c>
      <c r="B4" s="5" t="n">
        <v>17189</v>
      </c>
      <c r="C4" s="5" t="n">
        <v>4000</v>
      </c>
    </row>
    <row r="5">
      <c r="A5" s="4" t="inlineStr">
        <is>
          <t>Lease term for lease not yet commenced</t>
        </is>
      </c>
      <c r="B5" s="4" t="inlineStr">
        <is>
          <t>103 months</t>
        </is>
      </c>
    </row>
    <row r="6">
      <c r="A6" s="4" t="inlineStr">
        <is>
          <t>Weighted average remaining lease term</t>
        </is>
      </c>
      <c r="B6" s="4" t="inlineStr">
        <is>
          <t>7 years 6 months</t>
        </is>
      </c>
    </row>
    <row r="7">
      <c r="A7" s="4" t="inlineStr">
        <is>
          <t>Weighted average discount rate used for operating leases</t>
        </is>
      </c>
      <c r="B7" s="4" t="inlineStr">
        <is>
          <t>6.00%</t>
        </is>
      </c>
    </row>
    <row r="8">
      <c r="A8" s="4" t="inlineStr">
        <is>
          <t>HQ Lease</t>
        </is>
      </c>
    </row>
    <row r="9">
      <c r="A9" s="3" t="inlineStr">
        <is>
          <t>Lessee, Lease, Description [Line Items]</t>
        </is>
      </c>
    </row>
    <row r="10">
      <c r="A10" s="4" t="inlineStr">
        <is>
          <t>Right of use assets</t>
        </is>
      </c>
      <c r="B10" s="5" t="n">
        <v>13800</v>
      </c>
    </row>
    <row r="11">
      <c r="A11" s="4" t="inlineStr">
        <is>
          <t>Operating lease liabilities</t>
        </is>
      </c>
      <c r="B11" s="5" t="n">
        <v>14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Lease Expense and Supplemental Cash Flow Information (Details) $ in Thousands</t>
        </is>
      </c>
      <c r="B1" s="2" t="inlineStr">
        <is>
          <t>12 Months Ended</t>
        </is>
      </c>
    </row>
    <row r="2">
      <c r="B2" s="2" t="inlineStr">
        <is>
          <t>Apr. 30, 2022USD ($)</t>
        </is>
      </c>
    </row>
    <row r="3">
      <c r="A3" s="3" t="inlineStr">
        <is>
          <t>Leases [Abstract]</t>
        </is>
      </c>
    </row>
    <row r="4">
      <c r="A4" s="4" t="inlineStr">
        <is>
          <t>Operating lease expenses</t>
        </is>
      </c>
      <c r="B4" s="5" t="n">
        <v>3017</v>
      </c>
    </row>
    <row r="5">
      <c r="A5" s="4" t="inlineStr">
        <is>
          <t>Cash paid for amounts included in the measurement of operating lease liabilities</t>
        </is>
      </c>
      <c r="B5" s="6" t="n">
        <v>2588</v>
      </c>
    </row>
    <row r="6">
      <c r="A6" s="4" t="inlineStr">
        <is>
          <t>Right-of-use assets obtained in exchange for lease obligation</t>
        </is>
      </c>
      <c r="B6" s="5" t="n">
        <v>155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 Aggregate Future Lease Payments, ASC 842 (Details) - USD ($) $ in Thousands</t>
        </is>
      </c>
      <c r="B1" s="2" t="inlineStr">
        <is>
          <t>Apr. 30, 2022</t>
        </is>
      </c>
      <c r="C1" s="2" t="inlineStr">
        <is>
          <t>May 01, 2021</t>
        </is>
      </c>
    </row>
    <row r="2">
      <c r="A2" s="3" t="inlineStr">
        <is>
          <t>Leases [Abstract]</t>
        </is>
      </c>
    </row>
    <row r="3">
      <c r="A3" s="4" t="inlineStr">
        <is>
          <t>2023</t>
        </is>
      </c>
      <c r="B3" s="5" t="n">
        <v>3316</v>
      </c>
    </row>
    <row r="4">
      <c r="A4" s="4" t="inlineStr">
        <is>
          <t>2024</t>
        </is>
      </c>
      <c r="B4" s="6" t="n">
        <v>3136</v>
      </c>
    </row>
    <row r="5">
      <c r="A5" s="4" t="inlineStr">
        <is>
          <t>2025</t>
        </is>
      </c>
      <c r="B5" s="6" t="n">
        <v>2645</v>
      </c>
    </row>
    <row r="6">
      <c r="A6" s="4" t="inlineStr">
        <is>
          <t>2026</t>
        </is>
      </c>
      <c r="B6" s="6" t="n">
        <v>2248</v>
      </c>
    </row>
    <row r="7">
      <c r="A7" s="4" t="inlineStr">
        <is>
          <t>2027</t>
        </is>
      </c>
      <c r="B7" s="6" t="n">
        <v>2150</v>
      </c>
    </row>
    <row r="8">
      <c r="A8" s="4" t="inlineStr">
        <is>
          <t>Thereafter</t>
        </is>
      </c>
      <c r="B8" s="6" t="n">
        <v>7796</v>
      </c>
    </row>
    <row r="9">
      <c r="A9" s="4" t="inlineStr">
        <is>
          <t>Total lease payments</t>
        </is>
      </c>
      <c r="B9" s="6" t="n">
        <v>21291</v>
      </c>
    </row>
    <row r="10">
      <c r="A10" s="4" t="inlineStr">
        <is>
          <t>Less: Interest</t>
        </is>
      </c>
      <c r="B10" s="6" t="n">
        <v>4102</v>
      </c>
    </row>
    <row r="11">
      <c r="A11" s="4" t="inlineStr">
        <is>
          <t>Present value of lease liabilities</t>
        </is>
      </c>
      <c r="B11" s="5" t="n">
        <v>17189</v>
      </c>
      <c r="C11" s="5" t="n">
        <v>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Leases - Aggregate Future Lease Payments, ASC 840 (Details) $ in Thousands</t>
        </is>
      </c>
      <c r="B1" s="2" t="inlineStr">
        <is>
          <t>Apr. 30, 2021USD ($)</t>
        </is>
      </c>
    </row>
    <row r="2">
      <c r="A2" s="3" t="inlineStr">
        <is>
          <t>Leases [Abstract]</t>
        </is>
      </c>
    </row>
    <row r="3">
      <c r="A3" s="4" t="inlineStr">
        <is>
          <t>2022</t>
        </is>
      </c>
      <c r="B3" s="5" t="n">
        <v>2421</v>
      </c>
    </row>
    <row r="4">
      <c r="A4" s="4" t="inlineStr">
        <is>
          <t>2023</t>
        </is>
      </c>
      <c r="B4" s="6" t="n">
        <v>866</v>
      </c>
    </row>
    <row r="5">
      <c r="A5" s="4" t="inlineStr">
        <is>
          <t>2024</t>
        </is>
      </c>
      <c r="B5" s="6" t="n">
        <v>846</v>
      </c>
    </row>
    <row r="6">
      <c r="A6" s="4" t="inlineStr">
        <is>
          <t>2025</t>
        </is>
      </c>
      <c r="B6" s="6" t="n">
        <v>397</v>
      </c>
    </row>
    <row r="7">
      <c r="A7" s="4" t="inlineStr">
        <is>
          <t>Total lease payments</t>
        </is>
      </c>
      <c r="B7" s="5" t="n">
        <v>4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pr. 30, 2022</t>
        </is>
      </c>
      <c r="C2" s="2" t="inlineStr">
        <is>
          <t>Apr. 30, 2021</t>
        </is>
      </c>
      <c r="D2" s="2" t="inlineStr">
        <is>
          <t>Apr. 30, 2020</t>
        </is>
      </c>
    </row>
    <row r="3">
      <c r="A3" s="3" t="inlineStr">
        <is>
          <t>Statement of Comprehensive Income [Abstract]</t>
        </is>
      </c>
    </row>
    <row r="4">
      <c r="A4" s="4" t="inlineStr">
        <is>
          <t>Net income (loss)</t>
        </is>
      </c>
      <c r="B4" s="5" t="n">
        <v>-22176</v>
      </c>
      <c r="C4" s="5" t="n">
        <v>-27511</v>
      </c>
      <c r="D4" s="5" t="n">
        <v>1329</v>
      </c>
    </row>
    <row r="5">
      <c r="A5" s="3" t="inlineStr">
        <is>
          <t>Other comprehensive income (loss):</t>
        </is>
      </c>
    </row>
    <row r="6">
      <c r="A6" s="4" t="inlineStr">
        <is>
          <t>Foreign currency translation gain (loss)</t>
        </is>
      </c>
      <c r="B6" s="6" t="n">
        <v>-204</v>
      </c>
      <c r="C6" s="6" t="n">
        <v>378</v>
      </c>
      <c r="D6" s="6" t="n">
        <v>19</v>
      </c>
    </row>
    <row r="7">
      <c r="A7" s="4" t="inlineStr">
        <is>
          <t>Total comprehensive income (loss)</t>
        </is>
      </c>
      <c r="B7" s="5" t="n">
        <v>-22380</v>
      </c>
      <c r="C7" s="5" t="n">
        <v>-27133</v>
      </c>
      <c r="D7" s="5" t="n">
        <v>13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Provision for Income Taxes (Details) - USD ($) $ in Thousands</t>
        </is>
      </c>
      <c r="B1" s="2" t="inlineStr">
        <is>
          <t>12 Months Ended</t>
        </is>
      </c>
    </row>
    <row r="2">
      <c r="B2" s="2" t="inlineStr">
        <is>
          <t>Apr. 30, 2022</t>
        </is>
      </c>
      <c r="C2" s="2" t="inlineStr">
        <is>
          <t>Apr. 30, 2021</t>
        </is>
      </c>
      <c r="D2" s="2" t="inlineStr">
        <is>
          <t>Apr. 30, 2020</t>
        </is>
      </c>
    </row>
    <row r="3">
      <c r="A3" s="3" t="inlineStr">
        <is>
          <t>Income Tax Disclosure [Abstract]</t>
        </is>
      </c>
    </row>
    <row r="4">
      <c r="A4" s="4" t="inlineStr">
        <is>
          <t>United States</t>
        </is>
      </c>
      <c r="B4" s="5" t="n">
        <v>2512</v>
      </c>
      <c r="C4" s="5" t="n">
        <v>2011</v>
      </c>
      <c r="D4" s="5" t="n">
        <v>1751</v>
      </c>
    </row>
    <row r="5">
      <c r="A5" s="4" t="inlineStr">
        <is>
          <t>International</t>
        </is>
      </c>
      <c r="B5" s="6" t="n">
        <v>-24725</v>
      </c>
      <c r="C5" s="6" t="n">
        <v>-27307</v>
      </c>
      <c r="D5" s="6" t="n">
        <v>344</v>
      </c>
    </row>
    <row r="6">
      <c r="A6" s="4" t="inlineStr">
        <is>
          <t>Income (loss) before income taxes</t>
        </is>
      </c>
      <c r="B6" s="5" t="n">
        <v>-22213</v>
      </c>
      <c r="C6" s="5" t="n">
        <v>-25296</v>
      </c>
      <c r="D6" s="5" t="n">
        <v>209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s (Details) - USD ($) $ in Thousands</t>
        </is>
      </c>
      <c r="B1" s="2" t="inlineStr">
        <is>
          <t>12 Months Ended</t>
        </is>
      </c>
    </row>
    <row r="2">
      <c r="B2" s="2" t="inlineStr">
        <is>
          <t>Apr. 30, 2022</t>
        </is>
      </c>
      <c r="C2" s="2" t="inlineStr">
        <is>
          <t>Apr. 30, 2021</t>
        </is>
      </c>
      <c r="D2" s="2" t="inlineStr">
        <is>
          <t>Apr. 30, 2020</t>
        </is>
      </c>
    </row>
    <row r="3">
      <c r="A3" s="3" t="inlineStr">
        <is>
          <t>Current</t>
        </is>
      </c>
    </row>
    <row r="4">
      <c r="A4" s="4" t="inlineStr">
        <is>
          <t>Federal</t>
        </is>
      </c>
      <c r="B4" s="5" t="n">
        <v>224</v>
      </c>
      <c r="C4" s="5" t="n">
        <v>274</v>
      </c>
      <c r="D4" s="5" t="n">
        <v>102</v>
      </c>
    </row>
    <row r="5">
      <c r="A5" s="4" t="inlineStr">
        <is>
          <t>State</t>
        </is>
      </c>
      <c r="B5" s="6" t="n">
        <v>-25</v>
      </c>
      <c r="C5" s="6" t="n">
        <v>28</v>
      </c>
      <c r="D5" s="6" t="n">
        <v>1</v>
      </c>
    </row>
    <row r="6">
      <c r="A6" s="4" t="inlineStr">
        <is>
          <t>International</t>
        </is>
      </c>
      <c r="B6" s="6" t="n">
        <v>1292</v>
      </c>
      <c r="C6" s="6" t="n">
        <v>544</v>
      </c>
      <c r="D6" s="6" t="n">
        <v>947</v>
      </c>
    </row>
    <row r="7">
      <c r="A7" s="4" t="inlineStr">
        <is>
          <t>Total current tax expense</t>
        </is>
      </c>
      <c r="B7" s="6" t="n">
        <v>1491</v>
      </c>
      <c r="C7" s="6" t="n">
        <v>846</v>
      </c>
      <c r="D7" s="6" t="n">
        <v>1050</v>
      </c>
    </row>
    <row r="8">
      <c r="A8" s="3" t="inlineStr">
        <is>
          <t>Deferred</t>
        </is>
      </c>
    </row>
    <row r="9">
      <c r="A9" s="4" t="inlineStr">
        <is>
          <t>Federal</t>
        </is>
      </c>
      <c r="B9" s="6" t="n">
        <v>-1163</v>
      </c>
      <c r="C9" s="6" t="n">
        <v>1219</v>
      </c>
      <c r="D9" s="6" t="n">
        <v>-535</v>
      </c>
    </row>
    <row r="10">
      <c r="A10" s="4" t="inlineStr">
        <is>
          <t>State</t>
        </is>
      </c>
      <c r="B10" s="6" t="n">
        <v>-142</v>
      </c>
      <c r="C10" s="6" t="n">
        <v>6</v>
      </c>
      <c r="D10" s="6" t="n">
        <v>159</v>
      </c>
    </row>
    <row r="11">
      <c r="A11" s="4" t="inlineStr">
        <is>
          <t>International</t>
        </is>
      </c>
      <c r="B11" s="6" t="n">
        <v>-223</v>
      </c>
      <c r="C11" s="6" t="n">
        <v>144</v>
      </c>
      <c r="D11" s="6" t="n">
        <v>92</v>
      </c>
    </row>
    <row r="12">
      <c r="A12" s="4" t="inlineStr">
        <is>
          <t>Total deferred tax benefit</t>
        </is>
      </c>
      <c r="B12" s="6" t="n">
        <v>-1528</v>
      </c>
      <c r="C12" s="6" t="n">
        <v>1369</v>
      </c>
      <c r="D12" s="6" t="n">
        <v>-284</v>
      </c>
    </row>
    <row r="13">
      <c r="A13" s="4" t="inlineStr">
        <is>
          <t>Total tax expense</t>
        </is>
      </c>
      <c r="B13" s="5" t="n">
        <v>-37</v>
      </c>
      <c r="C13" s="5" t="n">
        <v>2215</v>
      </c>
      <c r="D13" s="5" t="n">
        <v>76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Items Comprising the Company's Deferred Taxes (Details) - USD ($)</t>
        </is>
      </c>
      <c r="B1" s="2" t="inlineStr">
        <is>
          <t>Apr. 30, 2022</t>
        </is>
      </c>
      <c r="C1" s="2" t="inlineStr">
        <is>
          <t>Apr. 30, 2021</t>
        </is>
      </c>
    </row>
    <row r="2">
      <c r="A2" s="3" t="inlineStr">
        <is>
          <t>Deferred tax assets:</t>
        </is>
      </c>
    </row>
    <row r="3">
      <c r="A3" s="4" t="inlineStr">
        <is>
          <t>Accrued expense</t>
        </is>
      </c>
      <c r="B3" s="5" t="n">
        <v>1114000</v>
      </c>
      <c r="C3" s="5" t="n">
        <v>144000</v>
      </c>
    </row>
    <row r="4">
      <c r="A4" s="4" t="inlineStr">
        <is>
          <t>Deferred rent</t>
        </is>
      </c>
      <c r="B4" s="6" t="n">
        <v>0</v>
      </c>
      <c r="C4" s="6" t="n">
        <v>58000</v>
      </c>
    </row>
    <row r="5">
      <c r="A5" s="4" t="inlineStr">
        <is>
          <t>Foreign tax credit</t>
        </is>
      </c>
      <c r="B5" s="6" t="n">
        <v>0</v>
      </c>
      <c r="C5" s="6" t="n">
        <v>0</v>
      </c>
    </row>
    <row r="6">
      <c r="A6" s="4" t="inlineStr">
        <is>
          <t>Net operating losses</t>
        </is>
      </c>
      <c r="B6" s="6" t="n">
        <v>125000</v>
      </c>
      <c r="C6" s="6" t="n">
        <v>19000</v>
      </c>
    </row>
    <row r="7">
      <c r="A7" s="4" t="inlineStr">
        <is>
          <t>Research and development credits</t>
        </is>
      </c>
      <c r="B7" s="6" t="n">
        <v>5299000</v>
      </c>
      <c r="C7" s="6" t="n">
        <v>4011000</v>
      </c>
    </row>
    <row r="8">
      <c r="A8" s="4" t="inlineStr">
        <is>
          <t>Stock compensation</t>
        </is>
      </c>
      <c r="B8" s="6" t="n">
        <v>868000</v>
      </c>
      <c r="C8" s="6" t="n">
        <v>0</v>
      </c>
    </row>
    <row r="9">
      <c r="A9" s="4" t="inlineStr">
        <is>
          <t>Lease liability</t>
        </is>
      </c>
      <c r="B9" s="6" t="n">
        <v>3900000</v>
      </c>
      <c r="C9" s="6" t="n">
        <v>0</v>
      </c>
    </row>
    <row r="10">
      <c r="A10" s="4" t="inlineStr">
        <is>
          <t>Others</t>
        </is>
      </c>
      <c r="B10" s="6" t="n">
        <v>3000</v>
      </c>
      <c r="C10" s="6" t="n">
        <v>0</v>
      </c>
    </row>
    <row r="11">
      <c r="A11" s="4" t="inlineStr">
        <is>
          <t>Total deferred tax assets</t>
        </is>
      </c>
      <c r="B11" s="6" t="n">
        <v>11309000</v>
      </c>
      <c r="C11" s="6" t="n">
        <v>4232000</v>
      </c>
    </row>
    <row r="12">
      <c r="A12" s="3" t="inlineStr">
        <is>
          <t>Deferred tax liabilities</t>
        </is>
      </c>
    </row>
    <row r="13">
      <c r="A13" s="4" t="inlineStr">
        <is>
          <t>Property and equipment basis</t>
        </is>
      </c>
      <c r="B13" s="6" t="n">
        <v>-1162000</v>
      </c>
      <c r="C13" s="6" t="n">
        <v>-900000</v>
      </c>
    </row>
    <row r="14">
      <c r="A14" s="4" t="inlineStr">
        <is>
          <t>Right of use assets</t>
        </is>
      </c>
      <c r="B14" s="6" t="n">
        <v>-3842000</v>
      </c>
      <c r="C14" s="6" t="n">
        <v>0</v>
      </c>
    </row>
    <row r="15">
      <c r="A15" s="4" t="inlineStr">
        <is>
          <t>Others</t>
        </is>
      </c>
      <c r="B15" s="6" t="n">
        <v>0</v>
      </c>
      <c r="C15" s="6" t="n">
        <v>-16000</v>
      </c>
    </row>
    <row r="16">
      <c r="A16" s="4" t="inlineStr">
        <is>
          <t>Total deferred tax liabilities</t>
        </is>
      </c>
      <c r="B16" s="6" t="n">
        <v>-5004000</v>
      </c>
      <c r="C16" s="6" t="n">
        <v>-916000</v>
      </c>
    </row>
    <row r="17">
      <c r="A17" s="4" t="inlineStr">
        <is>
          <t>Valuation allowance</t>
        </is>
      </c>
      <c r="B17" s="6" t="n">
        <v>-5170000</v>
      </c>
      <c r="C17" s="6" t="n">
        <v>-3706000</v>
      </c>
    </row>
    <row r="18">
      <c r="A18" s="4" t="inlineStr">
        <is>
          <t>Net deferred taxes</t>
        </is>
      </c>
      <c r="B18" s="5" t="n">
        <v>1135000</v>
      </c>
    </row>
    <row r="19">
      <c r="A19" s="4" t="inlineStr">
        <is>
          <t>Net deferred taxes</t>
        </is>
      </c>
      <c r="C19" s="5" t="n">
        <v>-39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Apr. 30, 2022</t>
        </is>
      </c>
      <c r="C2" s="2" t="inlineStr">
        <is>
          <t>Apr. 30, 2021</t>
        </is>
      </c>
    </row>
    <row r="3">
      <c r="A3" s="3" t="inlineStr">
        <is>
          <t>Income Tax Contingency [Line Items]</t>
        </is>
      </c>
    </row>
    <row r="4">
      <c r="A4" s="4" t="inlineStr">
        <is>
          <t>Increase in valuation allowance</t>
        </is>
      </c>
      <c r="B4" s="5" t="n">
        <v>1500000</v>
      </c>
    </row>
    <row r="5">
      <c r="A5" s="4" t="inlineStr">
        <is>
          <t>Research and development credits</t>
        </is>
      </c>
      <c r="B5" s="6" t="n">
        <v>5299000</v>
      </c>
      <c r="C5" s="5" t="n">
        <v>4011000</v>
      </c>
    </row>
    <row r="6">
      <c r="A6" s="4" t="inlineStr">
        <is>
          <t>Valuation allowance</t>
        </is>
      </c>
      <c r="B6" s="6" t="n">
        <v>5170000</v>
      </c>
      <c r="C6" s="6" t="n">
        <v>3706000</v>
      </c>
    </row>
    <row r="7">
      <c r="A7" s="4" t="inlineStr">
        <is>
          <t>Undistributed foreign earnings</t>
        </is>
      </c>
      <c r="B7" s="6" t="n">
        <v>20600000</v>
      </c>
    </row>
    <row r="8">
      <c r="A8" s="4" t="inlineStr">
        <is>
          <t>Foreign tax credit</t>
        </is>
      </c>
      <c r="B8" s="6" t="n">
        <v>0</v>
      </c>
      <c r="C8" s="6" t="n">
        <v>0</v>
      </c>
    </row>
    <row r="9">
      <c r="A9" s="4" t="inlineStr">
        <is>
          <t>Potential benefits</t>
        </is>
      </c>
      <c r="B9" s="6" t="n">
        <v>1800000</v>
      </c>
      <c r="C9" s="5" t="n">
        <v>1200000</v>
      </c>
    </row>
    <row r="10">
      <c r="A10" s="4" t="inlineStr">
        <is>
          <t>Domestic Tax Authority</t>
        </is>
      </c>
    </row>
    <row r="11">
      <c r="A11" s="3" t="inlineStr">
        <is>
          <t>Income Tax Contingency [Line Items]</t>
        </is>
      </c>
    </row>
    <row r="12">
      <c r="A12" s="4" t="inlineStr">
        <is>
          <t>Research and development credits</t>
        </is>
      </c>
      <c r="B12" s="6" t="n">
        <v>3800000</v>
      </c>
    </row>
    <row r="13">
      <c r="A13" s="4" t="inlineStr">
        <is>
          <t>State and Local Jurisdiction</t>
        </is>
      </c>
    </row>
    <row r="14">
      <c r="A14" s="3" t="inlineStr">
        <is>
          <t>Income Tax Contingency [Line Items]</t>
        </is>
      </c>
    </row>
    <row r="15">
      <c r="A15" s="4" t="inlineStr">
        <is>
          <t>Research and development credits</t>
        </is>
      </c>
      <c r="B15" s="5" t="n">
        <v>4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Rate and Effective Tax Rate (Details)</t>
        </is>
      </c>
      <c r="B1" s="2" t="inlineStr">
        <is>
          <t>12 Months Ended</t>
        </is>
      </c>
    </row>
    <row r="2">
      <c r="B2" s="2" t="inlineStr">
        <is>
          <t>Apr. 30, 2022</t>
        </is>
      </c>
      <c r="C2" s="2" t="inlineStr">
        <is>
          <t>Apr. 30, 2021</t>
        </is>
      </c>
      <c r="D2" s="2" t="inlineStr">
        <is>
          <t>Apr. 30, 2020</t>
        </is>
      </c>
    </row>
    <row r="3">
      <c r="A3" s="3" t="inlineStr">
        <is>
          <t>Income Tax Disclosure [Abstract]</t>
        </is>
      </c>
    </row>
    <row r="4">
      <c r="A4" s="4" t="inlineStr">
        <is>
          <t>Statutory federal tax expense rate</t>
        </is>
      </c>
      <c r="B4" s="4" t="inlineStr">
        <is>
          <t>21.00%</t>
        </is>
      </c>
      <c r="C4" s="4" t="inlineStr">
        <is>
          <t>21.00%</t>
        </is>
      </c>
      <c r="D4" s="4" t="inlineStr">
        <is>
          <t>21.00%</t>
        </is>
      </c>
    </row>
    <row r="5">
      <c r="A5" s="4" t="inlineStr">
        <is>
          <t>State tax, net of federal benefit</t>
        </is>
      </c>
      <c r="B5" s="4" t="inlineStr">
        <is>
          <t>1.00%</t>
        </is>
      </c>
      <c r="C5" s="4" t="inlineStr">
        <is>
          <t>0.00%</t>
        </is>
      </c>
      <c r="D5" s="4" t="inlineStr">
        <is>
          <t>8.00%</t>
        </is>
      </c>
    </row>
    <row r="6">
      <c r="A6" s="4" t="inlineStr">
        <is>
          <t>Research tax credits</t>
        </is>
      </c>
      <c r="B6" s="4" t="inlineStr">
        <is>
          <t>4.00%</t>
        </is>
      </c>
      <c r="C6" s="4" t="inlineStr">
        <is>
          <t>3.00%</t>
        </is>
      </c>
      <c r="D6" s="4" t="inlineStr">
        <is>
          <t>(34.00%)</t>
        </is>
      </c>
    </row>
    <row r="7">
      <c r="A7" s="4" t="inlineStr">
        <is>
          <t>Stock compensation</t>
        </is>
      </c>
      <c r="B7" s="4" t="inlineStr">
        <is>
          <t>7.00%</t>
        </is>
      </c>
      <c r="C7" s="4" t="inlineStr">
        <is>
          <t>0.00%</t>
        </is>
      </c>
      <c r="D7" s="4" t="inlineStr">
        <is>
          <t>0.00%</t>
        </is>
      </c>
    </row>
    <row r="8">
      <c r="A8" s="4" t="inlineStr">
        <is>
          <t>Other permanent adjustment</t>
        </is>
      </c>
      <c r="B8" s="4" t="inlineStr">
        <is>
          <t>0.00%</t>
        </is>
      </c>
      <c r="C8" s="4" t="inlineStr">
        <is>
          <t>1.00%</t>
        </is>
      </c>
      <c r="D8" s="4" t="inlineStr">
        <is>
          <t>1.00%</t>
        </is>
      </c>
    </row>
    <row r="9">
      <c r="A9" s="4" t="inlineStr">
        <is>
          <t>Other</t>
        </is>
      </c>
      <c r="B9" s="4" t="inlineStr">
        <is>
          <t>1.00%</t>
        </is>
      </c>
      <c r="C9" s="4" t="inlineStr">
        <is>
          <t>0.00%</t>
        </is>
      </c>
      <c r="D9" s="4" t="inlineStr">
        <is>
          <t>(2.00%)</t>
        </is>
      </c>
    </row>
    <row r="10">
      <c r="A10" s="4" t="inlineStr">
        <is>
          <t>Foreign rate differential</t>
        </is>
      </c>
      <c r="B10" s="4" t="inlineStr">
        <is>
          <t>(26.00%)</t>
        </is>
      </c>
      <c r="C10" s="4" t="inlineStr">
        <is>
          <t>(25.00%)</t>
        </is>
      </c>
      <c r="D10" s="4" t="inlineStr">
        <is>
          <t>25.00%</t>
        </is>
      </c>
    </row>
    <row r="11">
      <c r="A11" s="4" t="inlineStr">
        <is>
          <t>Change in valuation allowance</t>
        </is>
      </c>
      <c r="B11" s="4" t="inlineStr">
        <is>
          <t>(4.00%)</t>
        </is>
      </c>
      <c r="C11" s="4" t="inlineStr">
        <is>
          <t>(8.00%)</t>
        </is>
      </c>
      <c r="D11" s="4" t="inlineStr">
        <is>
          <t>0.00%</t>
        </is>
      </c>
    </row>
    <row r="12">
      <c r="A12" s="4" t="inlineStr">
        <is>
          <t>Withholding Taxes</t>
        </is>
      </c>
      <c r="B12" s="4" t="inlineStr">
        <is>
          <t>(4.00%)</t>
        </is>
      </c>
      <c r="C12" s="4" t="inlineStr">
        <is>
          <t>(2.00%)</t>
        </is>
      </c>
      <c r="D12" s="4" t="inlineStr">
        <is>
          <t>21.00%</t>
        </is>
      </c>
    </row>
    <row r="13">
      <c r="A13" s="4" t="inlineStr">
        <is>
          <t>Foreign tax credit</t>
        </is>
      </c>
      <c r="B13" s="4" t="inlineStr">
        <is>
          <t>0.00%</t>
        </is>
      </c>
      <c r="C13" s="4" t="inlineStr">
        <is>
          <t>0.00%</t>
        </is>
      </c>
      <c r="D13" s="4" t="inlineStr">
        <is>
          <t>(4.00%)</t>
        </is>
      </c>
    </row>
    <row r="14">
      <c r="A14" s="4" t="inlineStr">
        <is>
          <t>Effective tax rate</t>
        </is>
      </c>
      <c r="B14" s="4" t="inlineStr">
        <is>
          <t>0.00%</t>
        </is>
      </c>
      <c r="C14" s="4" t="inlineStr">
        <is>
          <t>(10.00%)</t>
        </is>
      </c>
      <c r="D14" s="4" t="inlineStr">
        <is>
          <t>36.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s of Unrecognized Tax Benefits (Details) - USD ($) $ in Thousands</t>
        </is>
      </c>
      <c r="B1" s="2" t="inlineStr">
        <is>
          <t>12 Months Ended</t>
        </is>
      </c>
    </row>
    <row r="2">
      <c r="B2" s="2" t="inlineStr">
        <is>
          <t>Apr. 30, 2022</t>
        </is>
      </c>
      <c r="C2" s="2" t="inlineStr">
        <is>
          <t>Apr. 30, 2021</t>
        </is>
      </c>
    </row>
    <row r="3">
      <c r="A3" s="3" t="inlineStr">
        <is>
          <t>Reconciliation of Unrecognized Tax Benefits, Excluding Amounts Pertaining to Examined Tax Returns [Roll Forward]</t>
        </is>
      </c>
    </row>
    <row r="4">
      <c r="A4" s="4" t="inlineStr">
        <is>
          <t>Beginning gross unrecognized tax benefits</t>
        </is>
      </c>
      <c r="B4" s="5" t="n">
        <v>1234</v>
      </c>
      <c r="C4" s="5" t="n">
        <v>953</v>
      </c>
    </row>
    <row r="5">
      <c r="A5" s="4" t="inlineStr">
        <is>
          <t>Additions for tax positions taken in the current year</t>
        </is>
      </c>
      <c r="B5" s="6" t="n">
        <v>616</v>
      </c>
      <c r="C5" s="6" t="n">
        <v>364</v>
      </c>
    </row>
    <row r="6">
      <c r="A6" s="4" t="inlineStr">
        <is>
          <t>Subtractions for tax positions taken in the prior year</t>
        </is>
      </c>
      <c r="B6" s="6" t="n">
        <v>-6</v>
      </c>
      <c r="C6" s="6" t="n">
        <v>-83</v>
      </c>
    </row>
    <row r="7">
      <c r="A7" s="4" t="inlineStr">
        <is>
          <t>Ending gross unrecognized tax benefits</t>
        </is>
      </c>
      <c r="B7" s="5" t="n">
        <v>1844</v>
      </c>
      <c r="C7" s="5" t="n">
        <v>12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Net Loss Per Share, Basic and Diluted (Details) - USD ($) $ / shares in Units, shares in Thousands, $ in Thousands</t>
        </is>
      </c>
      <c r="B1" s="2" t="inlineStr">
        <is>
          <t>12 Months Ended</t>
        </is>
      </c>
    </row>
    <row r="2">
      <c r="B2" s="2" t="inlineStr">
        <is>
          <t>Apr. 30, 2022</t>
        </is>
      </c>
      <c r="C2" s="2" t="inlineStr">
        <is>
          <t>Apr. 30, 2021</t>
        </is>
      </c>
      <c r="D2" s="2" t="inlineStr">
        <is>
          <t>Apr. 30, 2020</t>
        </is>
      </c>
    </row>
    <row r="3">
      <c r="A3" s="3" t="inlineStr">
        <is>
          <t>Numerator:</t>
        </is>
      </c>
    </row>
    <row r="4">
      <c r="A4" s="4" t="inlineStr">
        <is>
          <t>Net income (loss)</t>
        </is>
      </c>
      <c r="B4" s="5" t="n">
        <v>-22176</v>
      </c>
      <c r="C4" s="5" t="n">
        <v>-27511</v>
      </c>
      <c r="D4" s="5" t="n">
        <v>1329</v>
      </c>
    </row>
    <row r="5">
      <c r="A5" s="4" t="inlineStr">
        <is>
          <t>Undistributed earnings attributable to participating securities</t>
        </is>
      </c>
      <c r="B5" s="6" t="n">
        <v>0</v>
      </c>
      <c r="C5" s="6" t="n">
        <v>0</v>
      </c>
      <c r="D5" s="6" t="n">
        <v>-1329</v>
      </c>
    </row>
    <row r="6">
      <c r="A6" s="4" t="inlineStr">
        <is>
          <t>Net loss attributable to ordinary shareholders</t>
        </is>
      </c>
      <c r="B6" s="5" t="n">
        <v>-22176</v>
      </c>
      <c r="C6" s="5" t="n">
        <v>-27511</v>
      </c>
      <c r="D6" s="5" t="n">
        <v>0</v>
      </c>
    </row>
    <row r="7">
      <c r="A7" s="3" t="inlineStr">
        <is>
          <t>Denominators:</t>
        </is>
      </c>
    </row>
    <row r="8">
      <c r="A8" s="4" t="inlineStr">
        <is>
          <t>Weighted-average shares outstanding used in basic calculation (in shares)</t>
        </is>
      </c>
      <c r="B8" s="6" t="n">
        <v>88398</v>
      </c>
      <c r="C8" s="6" t="n">
        <v>69099</v>
      </c>
      <c r="D8" s="6" t="n">
        <v>71728</v>
      </c>
    </row>
    <row r="9">
      <c r="A9" s="4" t="inlineStr">
        <is>
          <t>Weighted-average shares outstanding used in diluted calculation (in shares)</t>
        </is>
      </c>
      <c r="B9" s="6" t="n">
        <v>88398</v>
      </c>
      <c r="C9" s="6" t="n">
        <v>69099</v>
      </c>
      <c r="D9" s="6" t="n">
        <v>71728</v>
      </c>
    </row>
    <row r="10">
      <c r="A10" s="3" t="inlineStr">
        <is>
          <t>Net loss per share attributable to ordinary shareholders:</t>
        </is>
      </c>
    </row>
    <row r="11">
      <c r="A11" s="4" t="inlineStr">
        <is>
          <t>Net loss per share, basic (in US dollars per share)</t>
        </is>
      </c>
      <c r="B11" s="8" t="n">
        <v>-0.25</v>
      </c>
      <c r="C11" s="8" t="n">
        <v>-0.4</v>
      </c>
      <c r="D11" s="5" t="n">
        <v>0</v>
      </c>
    </row>
    <row r="12">
      <c r="A12" s="4" t="inlineStr">
        <is>
          <t>Net loss per share, diluted (in US dollars per share)</t>
        </is>
      </c>
      <c r="B12" s="8" t="n">
        <v>-0.25</v>
      </c>
      <c r="C12" s="8" t="n">
        <v>-0.4</v>
      </c>
      <c r="D12"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Potentially Dilutive Securities Outstanding (Details) - shares shares in Thousands</t>
        </is>
      </c>
      <c r="B1" s="2" t="inlineStr">
        <is>
          <t>12 Months Ended</t>
        </is>
      </c>
    </row>
    <row r="2">
      <c r="B2" s="2" t="inlineStr">
        <is>
          <t>Apr. 30, 2022</t>
        </is>
      </c>
      <c r="C2" s="2" t="inlineStr">
        <is>
          <t>Apr. 30, 2021</t>
        </is>
      </c>
      <c r="D2" s="2" t="inlineStr">
        <is>
          <t>Apr. 30, 2020</t>
        </is>
      </c>
    </row>
    <row r="3">
      <c r="A3" s="3" t="inlineStr">
        <is>
          <t>Antidilutive Securities Excluded from Computation of Earnings Per Share [Line Items]</t>
        </is>
      </c>
    </row>
    <row r="4">
      <c r="A4" s="4" t="inlineStr">
        <is>
          <t>Antidilutive securities excluded from computation of earnings per share (in shares)</t>
        </is>
      </c>
      <c r="B4" s="6" t="n">
        <v>13022</v>
      </c>
      <c r="C4" s="6" t="n">
        <v>55112</v>
      </c>
      <c r="D4" s="6" t="n">
        <v>32270</v>
      </c>
    </row>
    <row r="5">
      <c r="A5" s="4" t="inlineStr">
        <is>
          <t>Options and RSAs</t>
        </is>
      </c>
    </row>
    <row r="6">
      <c r="A6" s="3" t="inlineStr">
        <is>
          <t>Antidilutive Securities Excluded from Computation of Earnings Per Share [Line Items]</t>
        </is>
      </c>
    </row>
    <row r="7">
      <c r="A7" s="4" t="inlineStr">
        <is>
          <t>Antidilutive securities excluded from computation of earnings per share (in shares)</t>
        </is>
      </c>
      <c r="B7" s="6" t="n">
        <v>10766</v>
      </c>
      <c r="C7" s="6" t="n">
        <v>10309</v>
      </c>
      <c r="D7" s="6" t="n">
        <v>9178</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6" t="n">
        <v>870</v>
      </c>
      <c r="C10" s="6" t="n">
        <v>0</v>
      </c>
      <c r="D10" s="6" t="n">
        <v>0</v>
      </c>
    </row>
    <row r="11">
      <c r="A11" s="4" t="inlineStr">
        <is>
          <t>Customer warrant</t>
        </is>
      </c>
    </row>
    <row r="12">
      <c r="A12" s="3" t="inlineStr">
        <is>
          <t>Antidilutive Securities Excluded from Computation of Earnings Per Share [Line Items]</t>
        </is>
      </c>
    </row>
    <row r="13">
      <c r="A13" s="4" t="inlineStr">
        <is>
          <t>Antidilutive securities excluded from computation of earnings per share (in shares)</t>
        </is>
      </c>
      <c r="B13" s="6" t="n">
        <v>1386</v>
      </c>
      <c r="C13" s="6" t="n">
        <v>0</v>
      </c>
      <c r="D13" s="6" t="n">
        <v>0</v>
      </c>
    </row>
    <row r="14">
      <c r="A14" s="4" t="inlineStr">
        <is>
          <t>Convertible preferred shares</t>
        </is>
      </c>
    </row>
    <row r="15">
      <c r="A15" s="3" t="inlineStr">
        <is>
          <t>Antidilutive Securities Excluded from Computation of Earnings Per Share [Line Items]</t>
        </is>
      </c>
    </row>
    <row r="16">
      <c r="A16" s="4" t="inlineStr">
        <is>
          <t>Antidilutive securities excluded from computation of earnings per share (in shares)</t>
        </is>
      </c>
      <c r="B16" s="6" t="n">
        <v>0</v>
      </c>
      <c r="C16" s="6" t="n">
        <v>44803</v>
      </c>
      <c r="D16" s="6" t="n">
        <v>2309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12 Months Ended</t>
        </is>
      </c>
    </row>
    <row r="2">
      <c r="B2" s="2" t="inlineStr">
        <is>
          <t>Apr. 30, 2022segment</t>
        </is>
      </c>
    </row>
    <row r="3">
      <c r="A3" s="3" t="inlineStr">
        <is>
          <t>Segment Reporting [Abstract]</t>
        </is>
      </c>
    </row>
    <row r="4">
      <c r="A4" s="4" t="inlineStr">
        <is>
          <t>Reportable segments</t>
        </is>
      </c>
      <c r="B4"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Disaggregation of Revenue (Details) - USD ($) $ in Thousands</t>
        </is>
      </c>
      <c r="B1" s="2" t="inlineStr">
        <is>
          <t>12 Months Ended</t>
        </is>
      </c>
    </row>
    <row r="2">
      <c r="B2" s="2" t="inlineStr">
        <is>
          <t>Apr. 30, 2022</t>
        </is>
      </c>
      <c r="C2" s="2" t="inlineStr">
        <is>
          <t>Apr. 30, 2021</t>
        </is>
      </c>
      <c r="D2" s="2" t="inlineStr">
        <is>
          <t>Apr. 30, 2020</t>
        </is>
      </c>
    </row>
    <row r="3">
      <c r="A3" s="3" t="inlineStr">
        <is>
          <t>Disaggregation of Revenue [Line Items]</t>
        </is>
      </c>
    </row>
    <row r="4">
      <c r="A4" s="4" t="inlineStr">
        <is>
          <t>Total revenue</t>
        </is>
      </c>
      <c r="B4" s="5" t="n">
        <v>106477</v>
      </c>
      <c r="C4" s="5" t="n">
        <v>58697</v>
      </c>
      <c r="D4" s="5" t="n">
        <v>53835</v>
      </c>
    </row>
    <row r="5">
      <c r="A5" s="4" t="inlineStr">
        <is>
          <t>United States</t>
        </is>
      </c>
    </row>
    <row r="6">
      <c r="A6" s="3" t="inlineStr">
        <is>
          <t>Disaggregation of Revenue [Line Items]</t>
        </is>
      </c>
    </row>
    <row r="7">
      <c r="A7" s="4" t="inlineStr">
        <is>
          <t>Total revenue</t>
        </is>
      </c>
      <c r="B7" s="6" t="n">
        <v>27696</v>
      </c>
      <c r="C7" s="6" t="n">
        <v>35655</v>
      </c>
      <c r="D7" s="6" t="n">
        <v>33710</v>
      </c>
    </row>
    <row r="8">
      <c r="A8" s="4" t="inlineStr">
        <is>
          <t>Mainland China</t>
        </is>
      </c>
    </row>
    <row r="9">
      <c r="A9" s="3" t="inlineStr">
        <is>
          <t>Disaggregation of Revenue [Line Items]</t>
        </is>
      </c>
    </row>
    <row r="10">
      <c r="A10" s="4" t="inlineStr">
        <is>
          <t>Total revenue</t>
        </is>
      </c>
      <c r="B10" s="6" t="n">
        <v>37699</v>
      </c>
      <c r="C10" s="6" t="n">
        <v>363</v>
      </c>
      <c r="D10" s="6" t="n">
        <v>180</v>
      </c>
    </row>
    <row r="11">
      <c r="A11" s="4" t="inlineStr">
        <is>
          <t>Mexico</t>
        </is>
      </c>
    </row>
    <row r="12">
      <c r="A12" s="3" t="inlineStr">
        <is>
          <t>Disaggregation of Revenue [Line Items]</t>
        </is>
      </c>
    </row>
    <row r="13">
      <c r="A13" s="4" t="inlineStr">
        <is>
          <t>Total revenue</t>
        </is>
      </c>
      <c r="B13" s="6" t="n">
        <v>10140</v>
      </c>
      <c r="C13" s="6" t="n">
        <v>8118</v>
      </c>
      <c r="D13" s="6" t="n">
        <v>2149</v>
      </c>
    </row>
    <row r="14">
      <c r="A14" s="4" t="inlineStr">
        <is>
          <t>Hong Kong</t>
        </is>
      </c>
    </row>
    <row r="15">
      <c r="A15" s="3" t="inlineStr">
        <is>
          <t>Disaggregation of Revenue [Line Items]</t>
        </is>
      </c>
    </row>
    <row r="16">
      <c r="A16" s="4" t="inlineStr">
        <is>
          <t>Total revenue</t>
        </is>
      </c>
      <c r="B16" s="6" t="n">
        <v>11696</v>
      </c>
      <c r="C16" s="6" t="n">
        <v>4492</v>
      </c>
      <c r="D16" s="6" t="n">
        <v>7488</v>
      </c>
    </row>
    <row r="17">
      <c r="A17" s="4" t="inlineStr">
        <is>
          <t>Rest of World</t>
        </is>
      </c>
    </row>
    <row r="18">
      <c r="A18" s="3" t="inlineStr">
        <is>
          <t>Disaggregation of Revenue [Line Items]</t>
        </is>
      </c>
    </row>
    <row r="19">
      <c r="A19" s="4" t="inlineStr">
        <is>
          <t>Total revenue</t>
        </is>
      </c>
      <c r="B19" s="5" t="n">
        <v>19246</v>
      </c>
      <c r="C19" s="5" t="n">
        <v>10069</v>
      </c>
      <c r="D19" s="5" t="n">
        <v>103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6" customWidth="1" min="6" max="6"/>
    <col width="27" customWidth="1" min="7" max="7"/>
    <col width="46" customWidth="1" min="8" max="8"/>
    <col width="20" customWidth="1" min="9" max="9"/>
  </cols>
  <sheetData>
    <row r="1">
      <c r="A1" s="1" t="inlineStr">
        <is>
          <t>Consolidated Statements of Convertible Preferred Shares and Shareholders' Equity (Deficit) - USD ($) $ in Thousands</t>
        </is>
      </c>
      <c r="B1" s="2" t="inlineStr">
        <is>
          <t>Total</t>
        </is>
      </c>
      <c r="C1" s="2" t="inlineStr">
        <is>
          <t>Series C</t>
        </is>
      </c>
      <c r="D1" s="2" t="inlineStr">
        <is>
          <t>Series D</t>
        </is>
      </c>
      <c r="E1" s="2" t="inlineStr">
        <is>
          <t>Series D+</t>
        </is>
      </c>
      <c r="F1" s="2" t="inlineStr">
        <is>
          <t>Ordinary Shares</t>
        </is>
      </c>
      <c r="G1" s="2" t="inlineStr">
        <is>
          <t>Additional Paid-in Capital</t>
        </is>
      </c>
      <c r="H1" s="2" t="inlineStr">
        <is>
          <t>Accumulated Other Comprehensive Income (Loss)</t>
        </is>
      </c>
      <c r="I1" s="2" t="inlineStr">
        <is>
          <t>Accumulated Deficit</t>
        </is>
      </c>
    </row>
    <row r="2">
      <c r="A2" s="4" t="inlineStr">
        <is>
          <t>Beginning balance (in shares) at Apr. 30, 2019</t>
        </is>
      </c>
      <c r="B2" s="6" t="n">
        <v>19703000</v>
      </c>
    </row>
    <row r="3">
      <c r="A3" s="4" t="inlineStr">
        <is>
          <t>Beginning balance at Apr. 30, 2019</t>
        </is>
      </c>
      <c r="B3" s="5" t="n">
        <v>38132</v>
      </c>
    </row>
    <row r="4">
      <c r="A4" s="3" t="inlineStr">
        <is>
          <t>Increase (Decrease) in Temporary Equity [Roll Forward]</t>
        </is>
      </c>
    </row>
    <row r="5">
      <c r="A5" s="4" t="inlineStr">
        <is>
          <t>Issuance of Series D/D+ convertible preferred shares, net of issuance costs (in shares)</t>
        </is>
      </c>
      <c r="C5" s="6" t="n">
        <v>2448000</v>
      </c>
      <c r="D5" s="6" t="n">
        <v>10094000</v>
      </c>
    </row>
    <row r="6">
      <c r="A6" s="4" t="inlineStr">
        <is>
          <t>Issuance of Series D/D+ convertible preferred shares, net of issuance costs</t>
        </is>
      </c>
      <c r="C6" s="5" t="n">
        <v>10462</v>
      </c>
      <c r="D6" s="5" t="n">
        <v>50023</v>
      </c>
    </row>
    <row r="7">
      <c r="A7" s="4" t="inlineStr">
        <is>
          <t>Ending balance (in shares) at Apr. 30, 2020</t>
        </is>
      </c>
      <c r="B7" s="6" t="n">
        <v>32245000</v>
      </c>
    </row>
    <row r="8">
      <c r="A8" s="4" t="inlineStr">
        <is>
          <t>Ending balance at Apr. 30, 2020</t>
        </is>
      </c>
      <c r="B8" s="5" t="n">
        <v>98617</v>
      </c>
    </row>
    <row r="9">
      <c r="A9" s="4" t="inlineStr">
        <is>
          <t>Beginning balance (in shares) at Apr. 30, 2019</t>
        </is>
      </c>
      <c r="F9" s="6" t="n">
        <v>70694000</v>
      </c>
    </row>
    <row r="10">
      <c r="A10" s="4" t="inlineStr">
        <is>
          <t>Beginning balance at Apr. 30, 2019</t>
        </is>
      </c>
      <c r="B10" s="6" t="n">
        <v>-12817</v>
      </c>
      <c r="F10" s="5" t="n">
        <v>4</v>
      </c>
      <c r="G10" s="5" t="n">
        <v>7445</v>
      </c>
      <c r="H10" s="5" t="n">
        <v>-170</v>
      </c>
      <c r="I10" s="5" t="n">
        <v>-20096</v>
      </c>
    </row>
    <row r="11">
      <c r="A11" s="3" t="inlineStr">
        <is>
          <t>Increase (Decrease) in Stockholders' Equity [Roll Forward]</t>
        </is>
      </c>
    </row>
    <row r="12">
      <c r="A12" s="4" t="inlineStr">
        <is>
          <t>Ordinary shares issued under employee share plan (in shares)</t>
        </is>
      </c>
      <c r="F12" s="6" t="n">
        <v>1851000</v>
      </c>
    </row>
    <row r="13">
      <c r="A13" s="4" t="inlineStr">
        <is>
          <t>Ordinary shares issued under employee share plan</t>
        </is>
      </c>
      <c r="B13" s="6" t="n">
        <v>814</v>
      </c>
      <c r="G13" s="6" t="n">
        <v>814</v>
      </c>
    </row>
    <row r="14">
      <c r="A14" s="4" t="inlineStr">
        <is>
          <t>Share-based compensation</t>
        </is>
      </c>
      <c r="B14" s="6" t="n">
        <v>1247</v>
      </c>
      <c r="G14" s="6" t="n">
        <v>1247</v>
      </c>
    </row>
    <row r="15">
      <c r="A15" s="4" t="inlineStr">
        <is>
          <t>Total comprehensive loss</t>
        </is>
      </c>
      <c r="B15" s="6" t="n">
        <v>1348</v>
      </c>
      <c r="H15" s="6" t="n">
        <v>19</v>
      </c>
      <c r="I15" s="6" t="n">
        <v>1329</v>
      </c>
    </row>
    <row r="16">
      <c r="A16" s="4" t="inlineStr">
        <is>
          <t>Ending balance (in shares) at Apr. 30, 2020</t>
        </is>
      </c>
      <c r="F16" s="6" t="n">
        <v>72545000</v>
      </c>
    </row>
    <row r="17">
      <c r="A17" s="4" t="inlineStr">
        <is>
          <t>Ending balance at Apr. 30, 2020</t>
        </is>
      </c>
      <c r="B17" s="5" t="n">
        <v>-9408</v>
      </c>
      <c r="F17" s="5" t="n">
        <v>4</v>
      </c>
      <c r="G17" s="6" t="n">
        <v>9506</v>
      </c>
      <c r="H17" s="6" t="n">
        <v>-151</v>
      </c>
      <c r="I17" s="6" t="n">
        <v>-18767</v>
      </c>
    </row>
    <row r="18">
      <c r="A18" s="3" t="inlineStr">
        <is>
          <t>Increase (Decrease) in Temporary Equity [Roll Forward]</t>
        </is>
      </c>
    </row>
    <row r="19">
      <c r="A19" s="4" t="inlineStr">
        <is>
          <t>Issuance of Series D/D+ convertible preferred shares, net of issuance costs (in shares)</t>
        </is>
      </c>
      <c r="D19" s="6" t="n">
        <v>9934000</v>
      </c>
      <c r="E19" s="6" t="n">
        <v>8630000</v>
      </c>
    </row>
    <row r="20">
      <c r="A20" s="4" t="inlineStr">
        <is>
          <t>Issuance of Series D/D+ convertible preferred shares, net of issuance costs</t>
        </is>
      </c>
      <c r="D20" s="5" t="n">
        <v>49465</v>
      </c>
      <c r="E20" s="5" t="n">
        <v>49883</v>
      </c>
    </row>
    <row r="21">
      <c r="A21" s="4" t="inlineStr">
        <is>
          <t>Ending balance (in shares) at Apr. 30, 2021</t>
        </is>
      </c>
      <c r="B21" s="6" t="n">
        <v>50809000</v>
      </c>
    </row>
    <row r="22">
      <c r="A22" s="4" t="inlineStr">
        <is>
          <t>Ending balance at Apr. 30, 2021</t>
        </is>
      </c>
      <c r="B22" s="5" t="n">
        <v>197965</v>
      </c>
    </row>
    <row r="23">
      <c r="A23" s="3" t="inlineStr">
        <is>
          <t>Increase (Decrease) in Stockholders' Equity [Roll Forward]</t>
        </is>
      </c>
    </row>
    <row r="24">
      <c r="A24" s="4" t="inlineStr">
        <is>
          <t>Ordinary shares issued under employee share plan (in shares)</t>
        </is>
      </c>
      <c r="F24" s="6" t="n">
        <v>2613000</v>
      </c>
    </row>
    <row r="25">
      <c r="A25" s="4" t="inlineStr">
        <is>
          <t>Ordinary shares issued under employee share plan</t>
        </is>
      </c>
      <c r="B25" s="6" t="n">
        <v>1448</v>
      </c>
      <c r="G25" s="6" t="n">
        <v>1448</v>
      </c>
    </row>
    <row r="26">
      <c r="A26" s="4" t="inlineStr">
        <is>
          <t>Repurchase of ordinary shares (in shares)</t>
        </is>
      </c>
      <c r="F26" s="6" t="n">
        <v>-6876000</v>
      </c>
    </row>
    <row r="27">
      <c r="A27" s="4" t="inlineStr">
        <is>
          <t>Repurchase of ordinary shares</t>
        </is>
      </c>
      <c r="B27" s="6" t="n">
        <v>-22908</v>
      </c>
      <c r="F27" s="5" t="n">
        <v>-1</v>
      </c>
      <c r="G27" s="6" t="n">
        <v>-932</v>
      </c>
      <c r="I27" s="6" t="n">
        <v>-21975</v>
      </c>
    </row>
    <row r="28">
      <c r="A28" s="4" t="inlineStr">
        <is>
          <t>Share-based compensation</t>
        </is>
      </c>
      <c r="B28" s="6" t="n">
        <v>2570</v>
      </c>
      <c r="G28" s="6" t="n">
        <v>2570</v>
      </c>
    </row>
    <row r="29">
      <c r="A29" s="4" t="inlineStr">
        <is>
          <t>Total comprehensive loss</t>
        </is>
      </c>
      <c r="B29" s="5" t="n">
        <v>-27133</v>
      </c>
      <c r="H29" s="6" t="n">
        <v>378</v>
      </c>
      <c r="I29" s="6" t="n">
        <v>-27511</v>
      </c>
    </row>
    <row r="30">
      <c r="A30" s="4" t="inlineStr">
        <is>
          <t>Ending balance (in shares) at Apr. 30, 2021</t>
        </is>
      </c>
      <c r="B30" s="6" t="n">
        <v>68282000</v>
      </c>
      <c r="F30" s="6" t="n">
        <v>68282000</v>
      </c>
    </row>
    <row r="31">
      <c r="A31" s="4" t="inlineStr">
        <is>
          <t>Ending balance at Apr. 30, 2021</t>
        </is>
      </c>
      <c r="B31" s="5" t="n">
        <v>-55431</v>
      </c>
      <c r="F31" s="5" t="n">
        <v>3</v>
      </c>
      <c r="G31" s="6" t="n">
        <v>12592</v>
      </c>
      <c r="H31" s="6" t="n">
        <v>227</v>
      </c>
      <c r="I31" s="6" t="n">
        <v>-68253</v>
      </c>
    </row>
    <row r="32">
      <c r="A32" s="3" t="inlineStr">
        <is>
          <t>Increase (Decrease) in Temporary Equity [Roll Forward]</t>
        </is>
      </c>
    </row>
    <row r="33">
      <c r="A33" s="4" t="inlineStr">
        <is>
          <t>Issuance of Series D/D+ convertible preferred shares, net of issuance costs (in shares)</t>
        </is>
      </c>
      <c r="E33" s="6" t="n">
        <v>1251000</v>
      </c>
    </row>
    <row r="34">
      <c r="A34" s="4" t="inlineStr">
        <is>
          <t>Issuance of Series D/D+ convertible preferred shares, net of issuance costs</t>
        </is>
      </c>
      <c r="E34" s="5" t="n">
        <v>7245</v>
      </c>
    </row>
    <row r="35">
      <c r="A35" s="4" t="inlineStr">
        <is>
          <t>Conversion of preferred shares into ordinary shares (in shares)</t>
        </is>
      </c>
      <c r="B35" s="6" t="n">
        <v>-52060000</v>
      </c>
    </row>
    <row r="36">
      <c r="A36" s="4" t="inlineStr">
        <is>
          <t>Conversion of preferred shares into ordinary shares</t>
        </is>
      </c>
      <c r="B36" s="5" t="n">
        <v>-205210</v>
      </c>
    </row>
    <row r="37">
      <c r="A37" s="4" t="inlineStr">
        <is>
          <t>Ending balance (in shares) at Apr. 30, 2022</t>
        </is>
      </c>
      <c r="B37" s="6" t="n">
        <v>0</v>
      </c>
    </row>
    <row r="38">
      <c r="A38" s="4" t="inlineStr">
        <is>
          <t>Ending balance at Apr. 30, 2022</t>
        </is>
      </c>
      <c r="B38" s="5" t="n">
        <v>0</v>
      </c>
    </row>
    <row r="39">
      <c r="A39" s="3" t="inlineStr">
        <is>
          <t>Increase (Decrease) in Stockholders' Equity [Roll Forward]</t>
        </is>
      </c>
    </row>
    <row r="40">
      <c r="A40" s="4" t="inlineStr">
        <is>
          <t>Ordinary shares issued under employee share plan (in shares)</t>
        </is>
      </c>
      <c r="F40" s="6" t="n">
        <v>3029000</v>
      </c>
    </row>
    <row r="41">
      <c r="A41" s="4" t="inlineStr">
        <is>
          <t>Ordinary shares issued under employee share plan</t>
        </is>
      </c>
      <c r="B41" s="6" t="n">
        <v>2731</v>
      </c>
      <c r="G41" s="6" t="n">
        <v>2731</v>
      </c>
    </row>
    <row r="42">
      <c r="A42" s="4" t="inlineStr">
        <is>
          <t>Share-based compensation</t>
        </is>
      </c>
      <c r="B42" s="6" t="n">
        <v>9188</v>
      </c>
      <c r="G42" s="6" t="n">
        <v>9188</v>
      </c>
    </row>
    <row r="43">
      <c r="A43" s="4" t="inlineStr">
        <is>
          <t>Total comprehensive loss</t>
        </is>
      </c>
      <c r="B43" s="6" t="n">
        <v>-22380</v>
      </c>
      <c r="H43" s="6" t="n">
        <v>-204</v>
      </c>
      <c r="I43" s="6" t="n">
        <v>-22176</v>
      </c>
    </row>
    <row r="44">
      <c r="A44" s="4" t="inlineStr">
        <is>
          <t>Conversion of preferred shares to ordinary shares (in shares)</t>
        </is>
      </c>
      <c r="F44" s="6" t="n">
        <v>52060000</v>
      </c>
    </row>
    <row r="45">
      <c r="A45" s="4" t="inlineStr">
        <is>
          <t>Conversion of preferred shares into ordinary shares</t>
        </is>
      </c>
      <c r="B45" s="6" t="n">
        <v>205210</v>
      </c>
      <c r="F45" s="5" t="n">
        <v>3</v>
      </c>
      <c r="G45" s="6" t="n">
        <v>205207</v>
      </c>
    </row>
    <row r="46">
      <c r="A46" s="4" t="inlineStr">
        <is>
          <t>Issuance of common stock in connection with initial public offering, net of offering costs, underwriting discounts and commissions (in shares)</t>
        </is>
      </c>
      <c r="F46" s="6" t="n">
        <v>21384000</v>
      </c>
    </row>
    <row r="47">
      <c r="A47" s="4" t="inlineStr">
        <is>
          <t>Issuance of common stock in connection with initial public offering, net of offering costs, underwriting discounts and commissions</t>
        </is>
      </c>
      <c r="B47" s="6" t="n">
        <v>194205</v>
      </c>
      <c r="F47" s="5" t="n">
        <v>1</v>
      </c>
      <c r="G47" s="6" t="n">
        <v>194204</v>
      </c>
    </row>
    <row r="48">
      <c r="A48" s="4" t="inlineStr">
        <is>
          <t>Warrant contra revenue</t>
        </is>
      </c>
      <c r="B48" s="5" t="n">
        <v>640</v>
      </c>
      <c r="G48" s="6" t="n">
        <v>640</v>
      </c>
    </row>
    <row r="49">
      <c r="A49" s="4" t="inlineStr">
        <is>
          <t>Ending balance (in shares) at Apr. 30, 2022</t>
        </is>
      </c>
      <c r="B49" s="6" t="n">
        <v>144755000</v>
      </c>
      <c r="F49" s="6" t="n">
        <v>144755000</v>
      </c>
    </row>
    <row r="50">
      <c r="A50" s="4" t="inlineStr">
        <is>
          <t>Ending balance at Apr. 30, 2022</t>
        </is>
      </c>
      <c r="B50" s="5" t="n">
        <v>334163</v>
      </c>
      <c r="F50" s="5" t="n">
        <v>7</v>
      </c>
      <c r="G50" s="5" t="n">
        <v>424562</v>
      </c>
      <c r="H50" s="5" t="n">
        <v>23</v>
      </c>
      <c r="I50" s="5" t="n">
        <v>-9042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Disaggregated by Physical Location (Details) - USD ($) $ in Thousands</t>
        </is>
      </c>
      <c r="B1" s="2" t="inlineStr">
        <is>
          <t>Apr. 30, 2022</t>
        </is>
      </c>
      <c r="C1" s="2" t="inlineStr">
        <is>
          <t>Apr. 30, 2021</t>
        </is>
      </c>
    </row>
    <row r="2">
      <c r="A2" s="3" t="inlineStr">
        <is>
          <t>Segment Reporting Information [Line Items]</t>
        </is>
      </c>
    </row>
    <row r="3">
      <c r="A3" s="4" t="inlineStr">
        <is>
          <t>Property and equipment, net</t>
        </is>
      </c>
      <c r="B3" s="5" t="n">
        <v>21844</v>
      </c>
      <c r="C3" s="5" t="n">
        <v>14231</v>
      </c>
    </row>
    <row r="4">
      <c r="A4" s="4" t="inlineStr">
        <is>
          <t>United States</t>
        </is>
      </c>
    </row>
    <row r="5">
      <c r="A5" s="3" t="inlineStr">
        <is>
          <t>Segment Reporting Information [Line Items]</t>
        </is>
      </c>
    </row>
    <row r="6">
      <c r="A6" s="4" t="inlineStr">
        <is>
          <t>Property and equipment, net</t>
        </is>
      </c>
      <c r="B6" s="6" t="n">
        <v>4266</v>
      </c>
      <c r="C6" s="6" t="n">
        <v>2118</v>
      </c>
    </row>
    <row r="7">
      <c r="A7" s="4" t="inlineStr">
        <is>
          <t>Taiwan</t>
        </is>
      </c>
    </row>
    <row r="8">
      <c r="A8" s="3" t="inlineStr">
        <is>
          <t>Segment Reporting Information [Line Items]</t>
        </is>
      </c>
    </row>
    <row r="9">
      <c r="A9" s="4" t="inlineStr">
        <is>
          <t>Property and equipment, net</t>
        </is>
      </c>
      <c r="B9" s="6" t="n">
        <v>12787</v>
      </c>
      <c r="C9" s="6" t="n">
        <v>8375</v>
      </c>
    </row>
    <row r="10">
      <c r="A10" s="4" t="inlineStr">
        <is>
          <t>Mainland China</t>
        </is>
      </c>
    </row>
    <row r="11">
      <c r="A11" s="3" t="inlineStr">
        <is>
          <t>Segment Reporting Information [Line Items]</t>
        </is>
      </c>
    </row>
    <row r="12">
      <c r="A12" s="4" t="inlineStr">
        <is>
          <t>Property and equipment, net</t>
        </is>
      </c>
      <c r="B12" s="6" t="n">
        <v>2593</v>
      </c>
      <c r="C12" s="6" t="n">
        <v>2161</v>
      </c>
    </row>
    <row r="13">
      <c r="A13" s="4" t="inlineStr">
        <is>
          <t>Hong Kong</t>
        </is>
      </c>
    </row>
    <row r="14">
      <c r="A14" s="3" t="inlineStr">
        <is>
          <t>Segment Reporting Information [Line Items]</t>
        </is>
      </c>
    </row>
    <row r="15">
      <c r="A15" s="4" t="inlineStr">
        <is>
          <t>Property and equipment, net</t>
        </is>
      </c>
      <c r="B15" s="5" t="n">
        <v>2238</v>
      </c>
      <c r="C15" s="5" t="n">
        <v>15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2</t>
        </is>
      </c>
      <c r="C2" s="2" t="inlineStr">
        <is>
          <t>Apr. 30, 2021</t>
        </is>
      </c>
      <c r="D2" s="2" t="inlineStr">
        <is>
          <t>Apr. 30, 2020</t>
        </is>
      </c>
    </row>
    <row r="3">
      <c r="A3" s="3" t="inlineStr">
        <is>
          <t>Cash flows from operating activities:</t>
        </is>
      </c>
    </row>
    <row r="4">
      <c r="A4" s="4" t="inlineStr">
        <is>
          <t>Net income (loss)</t>
        </is>
      </c>
      <c r="B4" s="5" t="n">
        <v>-22176</v>
      </c>
      <c r="C4" s="5" t="n">
        <v>-27511</v>
      </c>
      <c r="D4" s="5" t="n">
        <v>1329</v>
      </c>
    </row>
    <row r="5">
      <c r="A5" s="3" t="inlineStr">
        <is>
          <t>Adjustments to reconcile net income (loss) to net cash used in operating activities:</t>
        </is>
      </c>
    </row>
    <row r="6">
      <c r="A6" s="4" t="inlineStr">
        <is>
          <t>Depreciation and amortization</t>
        </is>
      </c>
      <c r="B6" s="6" t="n">
        <v>4793</v>
      </c>
      <c r="C6" s="6" t="n">
        <v>2218</v>
      </c>
      <c r="D6" s="6" t="n">
        <v>1813</v>
      </c>
    </row>
    <row r="7">
      <c r="A7" s="4" t="inlineStr">
        <is>
          <t>Share-based compensation</t>
        </is>
      </c>
      <c r="B7" s="6" t="n">
        <v>9188</v>
      </c>
      <c r="C7" s="6" t="n">
        <v>2570</v>
      </c>
      <c r="D7" s="6" t="n">
        <v>1247</v>
      </c>
    </row>
    <row r="8">
      <c r="A8" s="4" t="inlineStr">
        <is>
          <t>Warrant contra revenue</t>
        </is>
      </c>
      <c r="B8" s="6" t="n">
        <v>640</v>
      </c>
      <c r="C8" s="6" t="n">
        <v>0</v>
      </c>
      <c r="D8" s="6" t="n">
        <v>0</v>
      </c>
    </row>
    <row r="9">
      <c r="A9" s="4" t="inlineStr">
        <is>
          <t>Write-downs for excess and obsolete inventory</t>
        </is>
      </c>
      <c r="B9" s="6" t="n">
        <v>1444</v>
      </c>
      <c r="C9" s="6" t="n">
        <v>1673</v>
      </c>
      <c r="D9" s="6" t="n">
        <v>153</v>
      </c>
    </row>
    <row r="10">
      <c r="A10" s="4" t="inlineStr">
        <is>
          <t>Impairment of assets</t>
        </is>
      </c>
      <c r="B10" s="6" t="n">
        <v>4887</v>
      </c>
      <c r="C10" s="6" t="n">
        <v>0</v>
      </c>
      <c r="D10" s="6" t="n">
        <v>0</v>
      </c>
    </row>
    <row r="11">
      <c r="A11" s="3" t="inlineStr">
        <is>
          <t>Changes in operating assets and liabilities</t>
        </is>
      </c>
    </row>
    <row r="12">
      <c r="A12" s="4" t="inlineStr">
        <is>
          <t>Accounts receivable</t>
        </is>
      </c>
      <c r="B12" s="6" t="n">
        <v>-15879</v>
      </c>
      <c r="C12" s="6" t="n">
        <v>682</v>
      </c>
      <c r="D12" s="6" t="n">
        <v>-10548</v>
      </c>
    </row>
    <row r="13">
      <c r="A13" s="4" t="inlineStr">
        <is>
          <t>Inventories</t>
        </is>
      </c>
      <c r="B13" s="6" t="n">
        <v>-21677</v>
      </c>
      <c r="C13" s="6" t="n">
        <v>-6502</v>
      </c>
      <c r="D13" s="6" t="n">
        <v>1303</v>
      </c>
    </row>
    <row r="14">
      <c r="A14" s="4" t="inlineStr">
        <is>
          <t>Prepaid and other current assets</t>
        </is>
      </c>
      <c r="B14" s="6" t="n">
        <v>2808</v>
      </c>
      <c r="C14" s="6" t="n">
        <v>-7016</v>
      </c>
      <c r="D14" s="6" t="n">
        <v>491</v>
      </c>
    </row>
    <row r="15">
      <c r="A15" s="4" t="inlineStr">
        <is>
          <t>Other non-current assets</t>
        </is>
      </c>
      <c r="B15" s="6" t="n">
        <v>-1654</v>
      </c>
      <c r="C15" s="6" t="n">
        <v>-1528</v>
      </c>
      <c r="D15" s="6" t="n">
        <v>164</v>
      </c>
    </row>
    <row r="16">
      <c r="A16" s="4" t="inlineStr">
        <is>
          <t>Accounts payable</t>
        </is>
      </c>
      <c r="B16" s="6" t="n">
        <v>4748</v>
      </c>
      <c r="C16" s="6" t="n">
        <v>1336</v>
      </c>
      <c r="D16" s="6" t="n">
        <v>1008</v>
      </c>
    </row>
    <row r="17">
      <c r="A17" s="4" t="inlineStr">
        <is>
          <t>Accrued expenses, compensation and other liabilities</t>
        </is>
      </c>
      <c r="B17" s="6" t="n">
        <v>9601</v>
      </c>
      <c r="C17" s="6" t="n">
        <v>-7006</v>
      </c>
      <c r="D17" s="6" t="n">
        <v>8910</v>
      </c>
    </row>
    <row r="18">
      <c r="A18" s="4" t="inlineStr">
        <is>
          <t>Deferred revenue, net of contract assets</t>
        </is>
      </c>
      <c r="B18" s="6" t="n">
        <v>-7555</v>
      </c>
      <c r="C18" s="6" t="n">
        <v>-1277</v>
      </c>
      <c r="D18" s="6" t="n">
        <v>-16123</v>
      </c>
    </row>
    <row r="19">
      <c r="A19" s="4" t="inlineStr">
        <is>
          <t>Net cash used in operating activities</t>
        </is>
      </c>
      <c r="B19" s="6" t="n">
        <v>-30832</v>
      </c>
      <c r="C19" s="6" t="n">
        <v>-42361</v>
      </c>
      <c r="D19" s="6" t="n">
        <v>-10253</v>
      </c>
    </row>
    <row r="20">
      <c r="A20" s="3" t="inlineStr">
        <is>
          <t>Cash flows from investing activities:</t>
        </is>
      </c>
    </row>
    <row r="21">
      <c r="A21" s="4" t="inlineStr">
        <is>
          <t>Purchases of property and equipment</t>
        </is>
      </c>
      <c r="B21" s="6" t="n">
        <v>-17580</v>
      </c>
      <c r="C21" s="6" t="n">
        <v>-6056</v>
      </c>
      <c r="D21" s="6" t="n">
        <v>-8832</v>
      </c>
    </row>
    <row r="22">
      <c r="A22" s="4" t="inlineStr">
        <is>
          <t>Net cash used in investing activities</t>
        </is>
      </c>
      <c r="B22" s="6" t="n">
        <v>-17580</v>
      </c>
      <c r="C22" s="6" t="n">
        <v>-6056</v>
      </c>
      <c r="D22" s="6" t="n">
        <v>-8832</v>
      </c>
    </row>
    <row r="23">
      <c r="A23" s="3" t="inlineStr">
        <is>
          <t>Cash flows from financing activities:</t>
        </is>
      </c>
    </row>
    <row r="24">
      <c r="A24" s="4" t="inlineStr">
        <is>
          <t>Proceeds from issuance of ordinary shares upon initial public offering, net of underwriter discounts and offering costs</t>
        </is>
      </c>
      <c r="B24" s="6" t="n">
        <v>194205</v>
      </c>
      <c r="C24" s="6" t="n">
        <v>0</v>
      </c>
      <c r="D24" s="6" t="n">
        <v>0</v>
      </c>
    </row>
    <row r="25">
      <c r="A25" s="4" t="inlineStr">
        <is>
          <t>Proceeds from employee stock options exercises</t>
        </is>
      </c>
      <c r="B25" s="6" t="n">
        <v>2731</v>
      </c>
      <c r="C25" s="6" t="n">
        <v>1448</v>
      </c>
      <c r="D25" s="6" t="n">
        <v>721</v>
      </c>
    </row>
    <row r="26">
      <c r="A26" s="4" t="inlineStr">
        <is>
          <t>Proceeds from issuance of convertible preferred shares, net of issuance costs</t>
        </is>
      </c>
      <c r="B26" s="6" t="n">
        <v>7245</v>
      </c>
      <c r="C26" s="6" t="n">
        <v>99348</v>
      </c>
      <c r="D26" s="6" t="n">
        <v>60485</v>
      </c>
    </row>
    <row r="27">
      <c r="A27" s="4" t="inlineStr">
        <is>
          <t>Payments for repurchase of ordinary shares</t>
        </is>
      </c>
      <c r="B27" s="6" t="n">
        <v>0</v>
      </c>
      <c r="C27" s="6" t="n">
        <v>-22908</v>
      </c>
      <c r="D27" s="6" t="n">
        <v>0</v>
      </c>
    </row>
    <row r="28">
      <c r="A28" s="4" t="inlineStr">
        <is>
          <t>Net cash provided by financing activities</t>
        </is>
      </c>
      <c r="B28" s="6" t="n">
        <v>204181</v>
      </c>
      <c r="C28" s="6" t="n">
        <v>77888</v>
      </c>
      <c r="D28" s="6" t="n">
        <v>61206</v>
      </c>
    </row>
    <row r="29">
      <c r="A29" s="4" t="inlineStr">
        <is>
          <t>Effect of exchange rate changes on cash</t>
        </is>
      </c>
      <c r="B29" s="6" t="n">
        <v>-204</v>
      </c>
      <c r="C29" s="6" t="n">
        <v>378</v>
      </c>
      <c r="D29" s="6" t="n">
        <v>30</v>
      </c>
    </row>
    <row r="30">
      <c r="A30" s="4" t="inlineStr">
        <is>
          <t>Net increase in cash and cash equivalents</t>
        </is>
      </c>
      <c r="B30" s="6" t="n">
        <v>155565</v>
      </c>
      <c r="C30" s="6" t="n">
        <v>29849</v>
      </c>
      <c r="D30" s="6" t="n">
        <v>42151</v>
      </c>
    </row>
    <row r="31">
      <c r="A31" s="4" t="inlineStr">
        <is>
          <t>Cash and cash equivalents at beginning of the year</t>
        </is>
      </c>
      <c r="B31" s="6" t="n">
        <v>103757</v>
      </c>
      <c r="C31" s="6" t="n">
        <v>73908</v>
      </c>
      <c r="D31" s="6" t="n">
        <v>31757</v>
      </c>
    </row>
    <row r="32">
      <c r="A32" s="4" t="inlineStr">
        <is>
          <t>Cash and cash equivalents at end of the year</t>
        </is>
      </c>
      <c r="B32" s="6" t="n">
        <v>259322</v>
      </c>
      <c r="C32" s="6" t="n">
        <v>103757</v>
      </c>
      <c r="D32" s="6" t="n">
        <v>73908</v>
      </c>
    </row>
    <row r="33">
      <c r="A33" s="3" t="inlineStr">
        <is>
          <t>Supplemental cash flow information:</t>
        </is>
      </c>
    </row>
    <row r="34">
      <c r="A34" s="4" t="inlineStr">
        <is>
          <t>Income taxes paid</t>
        </is>
      </c>
      <c r="B34" s="6" t="n">
        <v>-427</v>
      </c>
      <c r="C34" s="6" t="n">
        <v>-1219</v>
      </c>
      <c r="D34" s="6" t="n">
        <v>-595</v>
      </c>
    </row>
    <row r="35">
      <c r="A35" s="4" t="inlineStr">
        <is>
          <t>Property and equipment received and accrued in accounts payable</t>
        </is>
      </c>
      <c r="B35" s="6" t="n">
        <v>168</v>
      </c>
      <c r="C35" s="6" t="n">
        <v>19</v>
      </c>
      <c r="D35" s="6" t="n">
        <v>217</v>
      </c>
    </row>
    <row r="36">
      <c r="A36" s="4" t="inlineStr">
        <is>
          <t>Conversion of convertible preferred share into ordinary share upon initial public offering</t>
        </is>
      </c>
      <c r="B36" s="5" t="n">
        <v>205210</v>
      </c>
      <c r="C36" s="5" t="n">
        <v>0</v>
      </c>
      <c r="D36"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Apr. 30, 2022</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Credo Technology Group Holding Ltd was formed under the laws of the Cayman Islands in September 2014. Credo Technology Group Holding Ltd directly owns Credo Technology Group Ltd., which owns, directly and indirectly, all of the shares of its subsidiaries in mainland China, Hong Kong, and the United States (“U.S.”). References to the “Company” in these notes refer to Credo Technology Group Holding Ltd and its subsidiaries on a consolidated basis, unless otherwise specified. The Company is an innovator in providing secure, high-speed connectivity solutions that deliver improved power and cost efficiency. The Company’s connectivity solutions are optimized for optical and electrical Ethernet applications, including the emerging 100G, 200G, 400G and 800G markets. The Company’s products are based on its Serializer/Deserializer (“SerDes”) and Digital Signal Processor (“DSP”) technologies. The Company’s product families include integrated circuits (“ICs”), Active Electrical Cables (“AECs”) and SerDes Chiplets. The Company’s intellectual property (“IP”) solutions consist primarily of SerDes IP licensing. Basis of Presentation These consolidated financial statements have been prepared in accordance with generally accepted accounting principles in the United States ("GAAP"). The consolidated financial statements include the results of Credo Technology Group Holding Ltd and its wholly-owned subsidiaries. All intercompany balances and transactions have been eliminated in consolidation. Reclassifications Certain prior period balances were reclassified to conform to the current period’s presentation. None of these reclassifications had an impact on reported net income or cash flows for any of the periods presented. Initial Public Offering On January 31, 2022, the Company completed an initial public offering (the “IPO”) of 20,000,000 of its ordinary shares, par value $0.00005 per share (the “Shares”), at a public offering price of $10.00 per share. The Company sold 18,383,800 Shares and certain existing shareholders sold an aggregate of 1,616,200 Shares. The Company received net proceeds of $171.9 million after deducting underwriting discounts and commissions. Immediately prior to the Closing, all of the Company’s outstanding Series A convertible preferred shares, Series B convertible preferred shares, Series C convertible preferred shares, Series D convertible preferred shares and Series D+ convertible preferred shares (collectively, the “Preferred Shares”) automatically converted into ordinary shares on a one-for-one basis, and such Preferred Shares were cancelled, retired and eliminated from the shares that the Company is authorized to issue and shall not be reissued by the Company. In connection with the IPO, the underwriters were granted a 30-day option to purchase from the Company up to an additional 3,000,000 of the Company’s ordinary shares at the public offering price, less underwriting discounts and commissions. On February 7, 2022, the underwriters exercised the option to purchase additional shares in full, which purchase closed on February 10, 2022. The Company received net proceeds of $28.1 million after deducting underwriting discounts and commissions. The Company incurred total IPO offering costs of $5.7 million, which were recorded as a reduction in additional paid-in capital as of April 30, 2022. Impact of COVID-19 The ongoing COVID-19 pandemic has significantly impacted global economic activity and caused business disruption worldwide. The extent and nature of the impact of the COVID-19 pandemic on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0:41:18Z</dcterms:created>
  <dcterms:modified xmlns:dcterms="http://purl.org/dc/terms/" xmlns:xsi="http://www.w3.org/2001/XMLSchema-instance" xsi:type="dcterms:W3CDTF">2022-06-08T20:41:18Z</dcterms:modified>
</cp:coreProperties>
</file>